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Condensed Consolidated and Co_7"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and Notes Payable"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Derivative Liabili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iscontinued Operations (Tables"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Debt and Notes Payable (Tables)" sheetId="27" state="visible" r:id="rId27"/>
    <sheet xmlns:r="http://schemas.openxmlformats.org/officeDocument/2006/relationships" name="Accounts Payable and Accrued _2" sheetId="28" state="visible" r:id="rId28"/>
    <sheet xmlns:r="http://schemas.openxmlformats.org/officeDocument/2006/relationships" name="Stockholder's Equity (Tables)" sheetId="29" state="visible" r:id="rId29"/>
    <sheet xmlns:r="http://schemas.openxmlformats.org/officeDocument/2006/relationships" name="Derivative Liabilities (Tables)" sheetId="30" state="visible" r:id="rId30"/>
    <sheet xmlns:r="http://schemas.openxmlformats.org/officeDocument/2006/relationships" name="Commitments and Contingencies (" sheetId="31" state="visible" r:id="rId31"/>
    <sheet xmlns:r="http://schemas.openxmlformats.org/officeDocument/2006/relationships" name="Nature of Business (Details Nar"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Discontinued Operations - Sched" sheetId="36" state="visible" r:id="rId36"/>
    <sheet xmlns:r="http://schemas.openxmlformats.org/officeDocument/2006/relationships" name="Investments (Details Narrative)" sheetId="37" state="visible" r:id="rId37"/>
    <sheet xmlns:r="http://schemas.openxmlformats.org/officeDocument/2006/relationships" name="Investments - Schedule of Fair " sheetId="38" state="visible" r:id="rId38"/>
    <sheet xmlns:r="http://schemas.openxmlformats.org/officeDocument/2006/relationships" name="Investments - Schedule of Fai_2"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Intangible Assets, Net - Sche_2" sheetId="44" state="visible" r:id="rId44"/>
    <sheet xmlns:r="http://schemas.openxmlformats.org/officeDocument/2006/relationships" name="Debt and Notes Payable (Details" sheetId="45" state="visible" r:id="rId45"/>
    <sheet xmlns:r="http://schemas.openxmlformats.org/officeDocument/2006/relationships" name="Debt and Notes Payable - Schedu" sheetId="46" state="visible" r:id="rId46"/>
    <sheet xmlns:r="http://schemas.openxmlformats.org/officeDocument/2006/relationships" name="Debt and Notes Payable - Sche_2" sheetId="47" state="visible" r:id="rId47"/>
    <sheet xmlns:r="http://schemas.openxmlformats.org/officeDocument/2006/relationships" name="Accounts Payable and Accrued _3" sheetId="48" state="visible" r:id="rId48"/>
    <sheet xmlns:r="http://schemas.openxmlformats.org/officeDocument/2006/relationships" name="Accounts Payable and Accrued _4"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tockholder's Equity - Summary " sheetId="52" state="visible" r:id="rId52"/>
    <sheet xmlns:r="http://schemas.openxmlformats.org/officeDocument/2006/relationships" name="Derivative Liabilities (Details" sheetId="53" state="visible" r:id="rId53"/>
    <sheet xmlns:r="http://schemas.openxmlformats.org/officeDocument/2006/relationships" name="Derivative Liabilities - Summar" sheetId="54" state="visible" r:id="rId54"/>
    <sheet xmlns:r="http://schemas.openxmlformats.org/officeDocument/2006/relationships" name="Derivative Liabilities - Summ_2" sheetId="55" state="visible" r:id="rId55"/>
    <sheet xmlns:r="http://schemas.openxmlformats.org/officeDocument/2006/relationships" name="Derivative Liabilities - Summ_3" sheetId="56" state="visible" r:id="rId56"/>
    <sheet xmlns:r="http://schemas.openxmlformats.org/officeDocument/2006/relationships" name="Derivative Liabilities - Schedu"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Amergent Hospitality Group, Inc</t>
        </is>
      </c>
    </row>
    <row r="5">
      <c r="A5" s="4" t="inlineStr">
        <is>
          <t>Entity Central Index Key</t>
        </is>
      </c>
      <c r="B5" s="4" t="inlineStr">
        <is>
          <t>000180502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28273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There have been no changes to our significant
accounting policies described in the Annual Report for the year ended December 31, 2019, filed with the SEC on July 2, 2020, in
connection with the Company’s Form 10/A, that would have had a significant impact on these unaudited condensed consolidated
and combined financial statements and related notes. USE OF ESTIMATES The preparation of financial statements in
conformity with U.S. GAAP requires management to make estimates and assumptions that affect the amounts reported in the financial
statements and accompanying notes. Significant estimates include the valuation of the investments, deferred tax asset valuation
allowances, valuing derivatives, options and warrants using the Binomial Lattice and Black-Scholes models, intangible asset valuations
and useful lives, depreciation and uncollectible accounts and reserves. Actual results could differ from those estimates. REVENUE RECOGNITION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and remitted to governmental authorities are presented on a net basis within
revenue in our consolidated and combined statements of operations. Management Fee Income The Company received revenue from management
fees from certain non-affiliated companies in 2019, including from managing its investment in Hooters of America, which are generally
earned and recognized over the performance period. No management fee income has been recognized during the three and nine month
period ended September 30, 2020.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and have been treated as an asset impairment charge in the income statement. Pre-opening and closing expenses
are expensed as incurred.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September 30, 2020
and December 31, 2019,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Significant (Level 2)
Significant Unobservable Inputs (Level 3)
Total Fair Value
September 30, 2020
Assets (Note 4)
Warrants to purchase common stock of Sonnet $ — $ 476,724 $ — $ 476,724
Liabilities (Note 10)
Make-whole provision of Convertible Preferred Series 2 $ — $ — $ 1,195,724 $ 1,195,724 Inputs used in the Company’s Level 3 calculation of fair value
are discussed in Note 10. There were no assets or liabilities recorded at fair value on a
recurring basis at December 31, 201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ree and nine month periods ended
September 30, 2020 the Company determined that triggering events occurred related to the COVID-19 outbreak requiring management
to review the Company’s long-lived assets for impairment. Based on the analysis performed, management determined impairment
indicators existed related to the Company’s tradename/trademark intangible asset, property and equipment and operating lease
assets. See Notes 5,6 and 11.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As discussed in Note 1, in March 2020, the
World Health Organization declared coronavirus COVID-19 a global pandemic. Due to the continued impact of this pandemic on the
Company’s business, management has performed an updated impairment analysis of goodwill as of September 30, 2020. When evaluating goodwill for impairment based
on the COVID-19 pandemic,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not impaired as of September 30, 2020 due to the excess fair value of the reporting unit over
its carrying value based on the best judgement of management for the future of the unit and on information known at the time of
the assessment. Step one of the impairment test is based upon a comparison of the carrying value of net assets, including goodwill
balances, to the fair value of net assets. Fair value is measured using a discounted cash flow model approach. The Company reviewed
and adjusted the revenues for the remaining portion of 2020, as well as adjusted the ongoing operating cost structure to reflect
management’s best estimate of the performance of the Company for the remaining portion of 2020. Then, the Company reviewed
the projected performance of the business into 2021 and beyond. Additionally, the Company evaluated the key input factors in the
models used to determine whether a moderate change in any input factor or combination of factors would significantly change the
results of the tests. As a result of this impairment test the Company determined that the fair value of the reporting unit over
book value was in excess of $8.6 million at September 30, 2020.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densed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As discussed in Note 1, in March 2020, the
World Health Organization declared coronavirus COVID-19 a global pandemic. Due to the continued impact of this pandemic on the
Company’s business, management has performed an updated impairment analysis of its tradename/trademarks as of September 30,
2020 and determined that the carrying value of the asset was impaired (see Note 6). The determination was based on the best judgment
of management for the future of the asset and on information known at the time of the assessmen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amortizes the related asset over the weighted average life of the underlying franchise
agreements.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connection with the Merger and Spin-Off,
Amergent performed an analysis of the existing net operating loss carryforwards of Chanticleer and, based on the rules of the Internal
Revenue Code (“IRC”), has preliminarily determined that Amergent expects to have approximately $20,100,000 of net operating
loss carryforwards available to the Company as of April 1, 2020 to offset future taxable income of the Company. Approximately $7,200,000
of the net operating loss carryforwards available will be limited by section 382 of the IRC. Management expects to complete its
analysis of the net operating loss carryforward but does not expect a significant change in the amount of available net operating
loss carryforwards. There were no other income tax implications to Amergent as a result of the Merger and Spin-off. The Company has provided a valuation allowance
for the full amount of the deferred tax assets in the accompanying condensed combined and consolidated financial statements. As of September 30, 2020 and December 31, 2019,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9, and the potential conversion of the convertible debt, as described in Note 7, would
be anti-dilutive.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represents foreign currency translation adjustments. 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As of September 30, 2020, the Company maintained an operating lease right-of-use assets of approximately $10.1
million, and operating lease liabilities (current and long-term) of approximately $16.7 million.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on January 1, 2020
did not result in a material change to our consolidated and combined financial statements. We reviewed all other recently issued accounting
pronouncements and concluded that they were either not applicable or not expected to have a significant impact to the condensed
consolidated and combin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3. DISCONTINUED OPERATIONS The Company sold Just Fresh and its South Africa
Hooters locations in 2019. Because of the sale, the Company has reclassified the operations of Just Fresh and the South Africa
Hooters locations to discontinued operations as of September 30, 2020 and December 31, 2019, and for the three and nine months
ended September 30, 2020 and 2019. The carrying amount of major classes of assets and liabilities included
as part of discontinued operations are as follows:
September 30, 2020 December 31, 2019
(Note 1)
Other receivable $ 30,084 $ 149,000
Total assets 30,084 149,000
Accounts payable and accrued expenses 179,625 435,600
Total liabilities 179,625 435,600
Net assets of discontinued operations $ (149,541 ) $ (286,600 ) The major line items comprising the loss of discontinued operations
are as follows:
Three Months Three Months
Restaurant revenues $ — $ 2,327,427
Expenses:
Administration expenses — (141,306 )
Cost of sales — (867,335 )
Depreciation and amortization — (81,167 )
Restaurant operating expenses — (1,195,578 )
Other income — 13,303
— (2,272,083 )
Income of discontinued operations — $ 55,344
Nine Months Nine Months
Restaurant revenues $ — $ 7,047,442
Expenses:
Administration expenses — (494,533 )
Cost of sales — (2,589,736 )
Depreciation and amortization — (246,271 )
Restaurant operating expenses — (3,770,721 )
Other income — 121,315
— (6,979,946 )
Income of discontinued operations $ — $ 67,496 Cash flows from discontinued operations is as follows:
Nine Months Ended
September 30, 2020 September 30, 2019
Cash flows used in Operations Activities $ — $ (309,822 )
Cash flows used in Investing Activities — (2,586 )
Cash flows provided by Financing Activities — 178,905
Effect of exchange rate changes from discontinued operations on cash 10,563
Net cash used in Discontinued Operations $ — $ (122,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4. INVESTMENTS Investments consist of the following at September 30, 2020 and December
31, 2019:
September 30, 2020 December 31, 2019
(Note 1)
Warrants to purchase common stock of Sonnet $ 476,724 $ —
Chanticleer Investors, LLC 398,278 381,397
Total 875,002 381,397 Warrant to purchase common stock of Sonnet Upon consummation of the Merger discussed in
Note 1, the Company received a warrant to purchase 2% of the common stock of Sonnet as part of the Merger Consideration. Amergent
cannot exercise the warrant until 180 days after the closing of the Merger. The estimated fair value of the warrant to
purchase 2% of the common stock of Sonnet (186,161 shares) was $1,628,909 as of April 1, 2020 and $476,724 as of September 30,
2020. The warrant has an exercise price of $0.01 per share and is exercisable beginning on September 28, 2020 through April 1,
2025. The estimated fair value of the warrant was determined based on the $8.76 and $2.57 closing stock price of a common share
of Sonnet as of April 1, 2020 and September 30, 2020, respectively, net of the $0.01 exercise price multiplied by the 186,161 shares
issuable upon exercise of the warrant. This value is also equal to the value under the Black-Scholes option pricing model with
the following inputs:
As of April 1, 2020
Fair value of Sonnet common stock $ 8.76
Exercise price $ 0.01
Term 5 years
Volatility 103 %
Risk-free interest rate 0.37 %
As of September 30, 2020
Fair value of Sonnet common stock $ 2.57
Exercise price $ 0.01
Term 5 years
Volatility 106 %
Risk-free interest rate 0.28 % The fair value of the warrant as of April 1,
2020 of $1,628,909 was recorded as an increase in additional paid-in-capital as of the Merger date. The decrease in fair value
through September 30, 2020 was recorded as an investment loss in the accompanying condensed combined and consolidated statement
of operations with $199,152 and $1,152,185 recognized in the three and nine months ended September 30, 2020, respectively. Chanticleer Investors LLC 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 Effective June 28, 2019, Hooters of America closed on the sale of a controlling interest in
the company. The consideration paid in the sale transaction was a combination of cash proceeds and equity in the newly formed company.
The Company netted approximately $48,000 in cash upon the transaction and retained a non-controlling interest in the equity of
the newly-formed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5. PROPERTY AND EQUIPMENT, NET Property and equipment, net consists of the following at September
30, 2020 and December 31, 2019:
September 30, 2020 December 31, 2019
(Note 1)
Leasehold improvements $ 7,136,742 $ 7,926,789
Restaurant furniture and equipment 3,321,987 3,032,859
Construction in progress 5,450 650
Office and computer equipment 154,635 62,304
Office furniture and fixtures 59,635 169,034
10,678,449 11,191,636
Accumulated depreciation and amortization (6,538,824 ) (5,561,146 )
$ 4,139,625 $ 5,630,490 As discussed in Note 1, the COVID-19 outbreak
in the United States has resulted in a significant impact throughout the hospitality industry. The impact has varied by state/geographical
area within the United States at various intervals since the pandemic has been declared. Accordingly, the operating results and
cash flows at the store level have varied significantly leading to an analysis of impairment at the store level in the three months
ended September 30, 2020. Several stores were permanently closed during the period while others are operating at reduced capacity.
Based on the assessment of recoverability, an impairment charge of $555,702 and $685,333 for property and equipment was recorded
for the three and nine month period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6. INTANGIBLE ASSETS, NET GOODWILL A roll-forward of goodwill is as follows:
Nine months ended Year ended
(Note 1)
Beginning balance $ 8,567,888 $ 10,564,353
Impairment — (2,025,720 )
Foreign currency translation gain (loss) (26,496 ) 29,255
Ending balance $ 8,541,392 $ 8,567,888 OTHER INTANGIBLE ASSETS Franchise and trademark/tradename intangible assets consist of the
following at September 30, 2020 and December 31, 2019:
September 30, 2020 December 31, 2019
(Note 1)
Trademark, Tradenames:
American Roadside Burger 10 years 1,786,930 $ 1,786,930
BGR: The Burger Joint Indefinite 739,245 985,996
Little Big Burger Indefinite 1,550,000 1,550,000
4,076,175 4,322,926
Acquired Franchise Rights:
BGR: The Burger Joint 7 years 462,733 827,757
Franchise License Fees:
Hooters Pacific NW 20 years 74,507 74,507
Hooters UK 5 years 12,495 12,917
87,002 87,424
Total intangibles at cost 4,625,910 5,238,107
Accumulated amortization (1,490,471 ) (1,581,112 )
Intangible assets, net $ 3,135,439 $ 3,656,995 Based on an analysis of the recoverability
of the carrying value as of September 30, 2020, an impairment charge of $246,751 was recorded during the three and nine month periods
ended September 30, 2020 relating to trademarks/tradenames for BRG: The Burger Joint. No other intangible assets were impaired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9 Months Ended</t>
        </is>
      </c>
    </row>
    <row r="2">
      <c r="B2" s="2" t="inlineStr">
        <is>
          <t>Sep. 30, 2020</t>
        </is>
      </c>
    </row>
    <row r="3">
      <c r="A3" s="3" t="inlineStr">
        <is>
          <t>Debt Disclosure [Abstract]</t>
        </is>
      </c>
    </row>
    <row r="4">
      <c r="A4" s="4" t="inlineStr">
        <is>
          <t>Debt and Notes Payable</t>
        </is>
      </c>
      <c r="B4" s="4" t="inlineStr">
        <is>
          <t>7. DEBT AND NOTES PAYABLE Debt and notes payable are summarized as follows at September 30,
2020 and December 31, 2019:
September 30, 2020 December 31, 2019
(Note 1)
Notes Payable (a) $ — $ 6,000,000
Notes Payable TowneBank (b) — 142,746
Receivables financing facilities (c) 66,550 23,958
Notes Payable (d) 25,850 25,580
Notes Payable (e) 62,806 90,408
Contractor note (f) 348,269 348,269
PPP loan (g) 2,215,702 —
EIDL Loans (h) 299,900 —
Convertible debt (i) 4,037,889 —
Total Debt 7,056,966 6,630,961
Less: discount on convertible debt (i) (268,418 ) —
Total Debt, net of discount $ 6,788,548 $ 6,630,961
Current portion of long-term debt $ 1,717,447 $ 6,630,961
Long-term debt, less current portion $ 5,071,101 $ — (a) The Company lowered the strike price for several
classes of warrants to $0.50 to allow for warrant holders to exercise their warrants in order to induce the exercise thereof and
raise capital for the Company. See Note 9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 (b) (c) (d) (e) (f) (g) (h) (i)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densed consolidated and combined
balance sheet through August 16, 2020, with the change in the liability for the warrants and the conversion feature from the April
1, 2020 issuance date through August 16, 2020 recorded in the accompanying condensed consolidated and combined statement of operations
for the three and nine month periods ended September 30, 2020.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densed consolidated
and combined statement of operations. The liabilities for the warrants and conversion feature were reclassified into additional-paid-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densed consolidated and combined statements of operations for the nine month period ended September 30,
2020. See note 10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densed consolidated and combined statement of operations for
the nine month period ended September 30,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approximately
$45,000 and $90,000 was recorded as interest expense during three and nine month periods ended September 30, 2020, respectively. The Company’s various loan agreements
contain financial and non-financial covenants and provisions providing for cross-default. The evaluation of compliance with these
provisions is subject to interpretation and the exercise of judgment. Redeemable Preferred Stock – Series 1 Beginning in December 2016, the Company conducted
a rights offering of units, each unit consisting of one share of 9% Redeemable Series 1 Preferred Stock (“Series 1 Preferred”)
and one Series 1 Warrant (“Series 1 Warrant”) to purchase 10 shares of common stock. In connection with the Merger,
on April 1, 2020, all outstanding Series 1 Preferred units, comprised of shares of Series 1 Preferred and Series 1 Warrants, were
redeemed and extinguished for their cash redemption price of $0.50 per unit. The difference between the carrying value of the Series
1 Preferred and the cash redemption amount of $161,899 was recognized as a loss on extinguishment and included in other expense
during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8. ACCOUNTS PAYABLE AND ACCRUED EXPENSES Accounts payable and accrued expenses are summarized as follows:
September 30, 2020 December 31, 2019
(Note 1)
Accounts payable and accrued expenses $ 4,394,005 $ 4,230,640
Accrued taxes (VAT, Sales, Payroll, etc.) 3,156,776 3,319,928
Accrued income taxes 7,633 (1,906 )
Accrued interest 508,269 616,533
$ 8,066,683 $ 8,165,195 As of September 30, 2020, approximately $2.7
million of employee and employer taxes and associated interest and penalties that have been accrued but not remitted to certain
taxing authorities by the Company prior to 2019 for cash compensation paid. As a result, the Company is liable for such payroll
taxes and any related penalties an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9 Months Ended</t>
        </is>
      </c>
    </row>
    <row r="2">
      <c r="B2" s="2" t="inlineStr">
        <is>
          <t>Sep. 30, 2020</t>
        </is>
      </c>
    </row>
    <row r="3">
      <c r="A3" s="3" t="inlineStr">
        <is>
          <t>Stockholders' Deficit:</t>
        </is>
      </c>
    </row>
    <row r="4">
      <c r="A4" s="4" t="inlineStr">
        <is>
          <t>Stockholder's Equity</t>
        </is>
      </c>
      <c r="B4" s="4" t="inlineStr">
        <is>
          <t xml:space="preserve">9. STOCKHOLDER’S EQUITY The Company had 50,000,000 and 45,000,000 shares
of $0.0001 par value common stock authorized at September 30, 2020 and December 31, 2019, respectively. The Company had 14,282,736
and 10,404,342 shares issued and outstanding at September 30, 2020 and December 31, 2019, respectively. The Company has 5,000,000 shares of its no
par value preferred stock authorized at both September 30, 2020 and December 31, 2019. The Company had 787 shares of convertible
Series 2 Preferred outstanding as of September 30, 2020 and 62,876 shares of Series 1 Preferred outstanding as of December 31,
2019. The Series 1 Preferred was classified as a liability. As a result of the Merger, the following reflects
the net equity contribution of Merger Consideration to the Company which reflects the gross proceeds received, offset of the direct
costs incurred for the transaction, the difference between the redemption payment and carrying value of the Redeemable Preferred
Stock - Series 1, and redemption of certain warrants.
Contributed cash portion of Merger Consideration $ 6,000,000
Contribution of Sonnet warrant portion of Merger Consideration 1,628,909
Transaction cost incurred (588,255 )
$ 7,040,654 2019 Rights Offering In 2019 the Company conducted a rights offering
of units to its stockholders of record to purchase common stock at a subscription price of $1.00 per share. The rights offering
was made pursuant to Chanticleer’s effective registration statement on Form S-1 on file with the U.S. Securities and Exchange
Commission (the “SEC”) and accompanying prospectus filed with the SEC on June 12, 2019. Upon closing of the rights offering in July
2019, a total of 1,894,308 shares of common stock were issued pursuant to record holders’ basic subscription privilege and
a total of 4,190,524 shares of common stock were issued pursuant to record holders’ over subscription. The Company accepted
subscriptions to purchase 6,084,728 shares in the rights offering upon expiration of the rights offering on June 28, 2019. The
Company received $6,009,733 in gross proceeds from the rights offering and $3,075,000 was subscribed by certain record holders’
through the reduction in outstanding debt obligations of the Company. The shares associated with the reduction in outstanding debt
obligations were deemed issued at June 30, 2019. The remaining proceeds of approximately $2.7 million, which is net of fees owed
to the dealer-managers and other offering costs, were received in early July 2019 after the closing of the rights offering. Chardan Capital Markets, LLC and The Oak Ridge
Financial Services Group Inc. were the co-dealer-managers on the transaction and the Company agreed to pay the dealer-managers
a fee equal to 7% of the gross proceeds of the rights offering (excluding proceeds from the reduction of the debt obligations)
and to reimburse the dealer-managers for their expenses up to $75,000 for an aggregate commission of approximately $286,000. Additional
offering costs were incurred for legal, accounting and transfer agent services. 2020 Bridge Financing Pursuant to a Securities Purchase Agreement
dated February 7, 2020, Chanticleer sold 1,500 shares of a new series of convertible preferred stock of Chanticleer (the “Series
2 Preferred Stock”) to an institutional investor for gross proceeds to the Company of $1,500,000 less transaction costs of
$95,000. In addition, pursuant to Chanticleer’s original agreement with the investors, Amergent issued 5-year warrants to
purchase an aggregate of 350,000 shares of Amergent’s common stock to the investors at $1.25 per share. Each share of Series
2 Preferred has a stated value of $1,000. Upon issuance, the Company bifurcated and recorded, as a liability, an embedded derivative
(more fully described below and in Note 10) in the amount of $529,000. The effective conversion price of the Series 2 Preferred
Stock after the bifurcation of the derivative resulted a beneficial conversion feature of $729,000, which was then immediately
recorded as a deemed dividend as the preferred stock is immediately convertible. In March 2020, an aggregate of 713 shares of Series
2 Preferred Stock were converted into 1,426,854 shares of common stock. In connection with the Merger, all remaining outstanding
shares of the Series 2 Preferred Stock were automatically cancelled and exchanged for substantially similar shares of preferred
stock in Amergent. On August 17, 2020, the Company and the holders
of the Series 2 entered into a Waver, Consent, and Amendment to the Certificate of Designations (the “Extension Agreement”)
which included provisions for an extension of the true-up payment discussed below from August 7, 2020 to December 10, 2020, the
Company paying all expenses incurred by the institutional investor in connection with the Extension Agreement and certain consideration
for the institutional in investor’s willingness to extend the date of the true-up payment. The consideration included $66,000
of cash and warrants to purchase 134,000 shares of the Company’s common stock with a value of $28,060 (see below). The Series 2 Preferred Stock is classified
in the accompanying condensed consolidated and combined balance sheet at September 30, 2020 as temporary equity due to certain
contingent redemption features which are outside the control of the Company. Designations, rights and preferences of Series 2 Preferred Stock: Stated value : True-Up Payment: The Company determined that the True-Up Payment
constituted a “make-whole” provision as defined by U.S. GAAP that is required to be settled in cash and as such, was
bifurcated from the host instrument, the Series 2 Preferred Stock, and is accounted for as a derivative liability. The fair value
of the derivative was estimated using a Monte Carlo model and a liability of $529,000 was recorded at the Series 2 Preferred Stock
issuance date. The fair value is remeasured on a quarterly basis and as of September 30, 2020 and a liability of $1,195,724 was
recorded in the accompanying condensed combined and consolidated balance sheet. The $243,759 decrease in the liability from June
30, 2020 through September 30, 2020 and the $666,724 increase in the liability from the issuance date through September 30, 2020
is recorded as a component of the change in derivative liabilities in the accompanying interim combined and consolidated statement
of operations for the three and nine months ended September 30, 2020. See Note 10 for further information. Redemption: Conversion at option of holder/ beneficial
ownership limitation Forced conversion: Liquidation preference Voting rights: Triggering Events: Anti-Dilution: Concurrently with the Preferred Securities
Purchase Agreement, the parties entered into a registration rights agreement (the “Preferred Registration Rights Agreement”).
Pursuant to the Preferred Registration Rights Agreement, the Company was required to file a registration statement registering
the conversion shares no later than 15 days from the closing of this transaction. Options and Warrants The Company’s shareholders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10 were approved for grant. This Plan did not survive the Merger. Amergent intends
to adopt a new equity incentive plan subject to shareholder approval in the near future. As of and in connection with the Merger and Spin-Off, all restricted
and unrestricted stock options were cancelled and no awards have been granted since that date. In March 2020, the Company lowered the strike
price for certain warrants from within several classes of warrants to $0.50 as an inducement to incentivize the warrant holders
to exercise their warrants. The Company accounted for the warrant inducement as a deemed dividend based on the difference in the
Black-Scholes value of the warrants immediately before and immediately after the inducement. The significant assumptions used in
the Company included common stock volatility of between 88% - 95%, risk free rate between 1.7% and 0.84%, a weighted average term
between 6.5 and 8 years and the stock price of the Company as of the date of inducement. Based on the Black-Scholes values calculated
the Company recorded a deemed dividend to additional paid in capital and retained earnings on the inducement of approximately $325,000
and received proceeds from the warrants exercised of approximately $1.2 million. In connection with the Merger and Spin-Off
on April 1, 2020, 261,050 warrants were redeemed by the Company for $66,900 and 525,554 warrants remained with the Company. Additionally,
3,275,200 warrants were issued of which 2,925,200 warrants were issued with an exercise price ranging between $.125 and $.50 in
connection with the issuance of the Company’s 10% convertible note agreement and 350,000 warrants with an exercise price
of $1.25 were issued to the Company’s bridge financing investor. On August 17, 2020, warrants for 134,000 shares
of common stock were issued in connection with the extension of the True-Up Payment provision. See Note 9. The warrants are immediately
exercisable at $1.25 per share and expire in August 2025. The value of these warrants was $28,060. A summary of the warrant activity during the nine months ended September
30, 2020 is presented below:
Number of Warrants Weighted Average Exercise Price Weighted Average Remaining Life
Outstanding at December 31, 2019 3,306,238 $ 6.00 6.8
Granted 3,409,200 0.34 8.8
Exercised (2,414,022 ) 0.50 —
Forfeited/Other Adjustments (892,216 ) — —
Outstanding at September 30, 2020 3,409,200 $ 0.34 8.8
Exercisable September 30, 2020 3,409,200 $ 0.34 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y [Abstract]</t>
        </is>
      </c>
    </row>
    <row r="4">
      <c r="A4" s="4" t="inlineStr">
        <is>
          <t>Derivative Liabilities</t>
        </is>
      </c>
      <c r="B4" s="4" t="inlineStr">
        <is>
          <t>10. DERIVATIVE LIABILITIES The derivative liabilities at September 30,
2020 consist of a True-Up Payment provision of the Series 2 Preferred Stock (See Note 9). There were no derivative liabilities
at December 31, 2019. As discussed in Note 7(i), warrants were issued
in connection with the 10% convertible note. The Company did not have an adequate amount of authorized common shares issuable upon
exercise of the warrants and conversion of the 10% convertible note. As such, the warrants were liability classified and the conversion
feature was bifurcated from the host debt instrument and both instruments were accounted for as derivatives. As a result of the
amendment to the note discussed in Note 7(i), the warrant and conversion feature no longer required liability classification and
were reclassified to equity. The table presented below is a summary of changes
in the fair market value of the Company’s Level 3 valuations for the nine months ended September 30, 2020.
True-Up Payment Warrants Debt Conversion Feature Total
Balance at December 31, 2019 $ — $ — $ — $ —
Inception of the instrument 529,000 935,000 11,231,000 12,695,000
Change in fair value during the period 666,724 (11,000 ) (261,000 ) 394,724
Instruments no longer meeting liability classification — (924,000 ) (10,970,000 ) (11,894,000 )
Balance at September 30, 2020 $ 1,195,724 $ — $ — $ 1,195,724 Assumptions used in calculating the fair value
of the warrants as of April 1, 2020 and as of August 16, 2020 include the following:
As of April 1, 2020
Stock price per share $ 0.34
Term 10.0 years
Expected volatility 102 %
Dividend yield — %
Risk-free interest rate 0.62 %
As of August 16, 2020
Stock price per share $ 0.34
Term 9.5 years
Expected volatility 102 %
Dividend yield — %
Risk-free interest rate 0.65 % The Company also considered the probability,
timing and amount of future capital raises. Assumptions used in calculating the fair value
of the convertible notes as of April 1, 2020 and as of August 16, 2020 include the following:
As of April 1, 2020
Face value $ 4,037,889
Term 2.0 years
Expected volatility 120 %
Risk-free interest rate 0.23 %
Coupon 10.00 %
Coupon price 0.10 %
Credit spread 15.0 %
As of August 16, 2020
Face value $ 4,037,889
Term 1.5 years
Expected volatility 127 %
Risk-free interest rate 0.23 %
Coupon 10.00 %
Coupon price 0.10 %
Credit spread 15.0 % The Company also considered the probability,
timing and amount of future capital raises. Assumptions used in calculating the fair value
of the True-Up Payment provision at the issuance date and as of September 30, 2020 include the following:
Issuance Date
Term .5 years
Expected volatility 83 %
Dividend yield — %
Risk-free interest rate 0.13 %
September 30, 2020
Term .2 years
Expected volatility 83 %
Dividend yield — %
Risk-free interest rate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Legal proceedings On March 26, 2013, our South African operations
received Notice of Motion filed in the Kwazulu-Natal High Court, Durban, Republic of South Africa, filed against Rolalor (PTY)
LTD (“Rolalor”) and Labyrinth Trading 18 (PTY) LTD (“Labyrinth”) by Jennifer Catherine Mary Shaw (“Shaw”).
It was requested that the Respondents, Rolalor and Labyrinth, be wound up in satisfaction of an alleged debt owed in the total
amount of R4,082,636 (approximately $480,000). The outcome of the case resulted in the proposed liquidation of Rolalor in which
the Company did not object as the entity has no assets. The Company does not expect there to be a material impact as a result of
the proceedings, as the South African entities were sold and the buyers retained any and all liabilities. No amounts have been accrued as of September
30, 2020 and December 31, 2019 in the accompanying condensed consolidated and combined balance sheets. From time to time, the Company may be involved
in legal proceedings and claims that have arisen in the ordinary course of business are generally covered by insurance. As of September
30, 2020,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the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Operating Leases Classification September 30, 2020 December 31, 2019
(Note 1)
Right-of-use assets Operating lease assets $ 10,117,900 $ 11,668,026
Current lease liabilities Current operating lease liabilities 1,563,446 3,299,309
Non-current lease liabilities Long-term operating lease liabilities 15,115,651 14,382,354
$ 16,679,097 $ 17,681,663 Lease term and discount rate were as follows:
September 30, 2020 December 31, 2019
(Note 1)
Weighted average remaining lease term (years) 7.44 8.19
Weighted average discount rate 10 % 10 % As discussed in Note 5, COVID-19 has negatively
impacted operating results and cash flows at significantly varying amounts at the store level. Several stores were permanently
closed during the three month period ended September 30, 2020 while others operated at a reduced capacity. Based on an assessment
of the recoverability of the right-of-use asset as of September 30, 2020 an impairment charge of $428,899 and $559,821 was recorded
for the three and nine month periods ende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t>
        </is>
      </c>
      <c r="B1" s="2" t="inlineStr">
        <is>
          <t>Sep. 30, 2020</t>
        </is>
      </c>
      <c r="C1" s="2" t="inlineStr">
        <is>
          <t>Dec. 31, 2019</t>
        </is>
      </c>
    </row>
    <row r="2">
      <c r="A2" s="3" t="inlineStr">
        <is>
          <t>Current assets:</t>
        </is>
      </c>
    </row>
    <row r="3">
      <c r="A3" s="4" t="inlineStr">
        <is>
          <t>Cash</t>
        </is>
      </c>
      <c r="B3" s="6" t="n">
        <v>1561309</v>
      </c>
      <c r="C3" s="6" t="n">
        <v>500681</v>
      </c>
    </row>
    <row r="4">
      <c r="A4" s="4" t="inlineStr">
        <is>
          <t>Restricted cash</t>
        </is>
      </c>
      <c r="B4" s="5" t="n">
        <v>1250336</v>
      </c>
      <c r="C4" s="5" t="n">
        <v>336</v>
      </c>
    </row>
    <row r="5">
      <c r="A5" s="4" t="inlineStr">
        <is>
          <t>Accounts and other receivables</t>
        </is>
      </c>
      <c r="B5" s="5" t="n">
        <v>100773</v>
      </c>
      <c r="C5" s="5" t="n">
        <v>131887</v>
      </c>
    </row>
    <row r="6">
      <c r="A6" s="4" t="inlineStr">
        <is>
          <t>Inventories</t>
        </is>
      </c>
      <c r="B6" s="5" t="n">
        <v>219062</v>
      </c>
      <c r="C6" s="5" t="n">
        <v>287111</v>
      </c>
    </row>
    <row r="7">
      <c r="A7" s="4" t="inlineStr">
        <is>
          <t>Prepaid expenses and other current assets</t>
        </is>
      </c>
      <c r="B7" s="5" t="n">
        <v>472348</v>
      </c>
      <c r="C7" s="5" t="n">
        <v>249579</v>
      </c>
    </row>
    <row r="8">
      <c r="A8" s="4" t="inlineStr">
        <is>
          <t>TOTAL CURRENT ASSETS</t>
        </is>
      </c>
      <c r="B8" s="5" t="n">
        <v>3603828</v>
      </c>
      <c r="C8" s="5" t="n">
        <v>1169594</v>
      </c>
    </row>
    <row r="9">
      <c r="A9" s="4" t="inlineStr">
        <is>
          <t>Property and equipment, net</t>
        </is>
      </c>
      <c r="B9" s="5" t="n">
        <v>4139625</v>
      </c>
      <c r="C9" s="5" t="n">
        <v>5630490</v>
      </c>
    </row>
    <row r="10">
      <c r="A10" s="4" t="inlineStr">
        <is>
          <t>Operating lease asset</t>
        </is>
      </c>
      <c r="B10" s="5" t="n">
        <v>10117900</v>
      </c>
      <c r="C10" s="5" t="n">
        <v>11668026</v>
      </c>
    </row>
    <row r="11">
      <c r="A11" s="4" t="inlineStr">
        <is>
          <t>Goodwill</t>
        </is>
      </c>
      <c r="B11" s="5" t="n">
        <v>8541392</v>
      </c>
      <c r="C11" s="5" t="n">
        <v>8567888</v>
      </c>
    </row>
    <row r="12">
      <c r="A12" s="4" t="inlineStr">
        <is>
          <t>Intangible assets, net</t>
        </is>
      </c>
      <c r="B12" s="5" t="n">
        <v>3135439</v>
      </c>
      <c r="C12" s="5" t="n">
        <v>3656995</v>
      </c>
    </row>
    <row r="13">
      <c r="A13" s="4" t="inlineStr">
        <is>
          <t>Investments</t>
        </is>
      </c>
      <c r="B13" s="5" t="n">
        <v>875002</v>
      </c>
      <c r="C13" s="5" t="n">
        <v>381397</v>
      </c>
    </row>
    <row r="14">
      <c r="A14" s="4" t="inlineStr">
        <is>
          <t>Deposits and other assets</t>
        </is>
      </c>
      <c r="B14" s="5" t="n">
        <v>294567</v>
      </c>
      <c r="C14" s="5" t="n">
        <v>309462</v>
      </c>
    </row>
    <row r="15">
      <c r="A15" s="4" t="inlineStr">
        <is>
          <t>Assets of discontinued operations</t>
        </is>
      </c>
      <c r="B15" s="5" t="n">
        <v>30084</v>
      </c>
      <c r="C15" s="5" t="n">
        <v>149000</v>
      </c>
    </row>
    <row r="16">
      <c r="A16" s="4" t="inlineStr">
        <is>
          <t>TOTAL ASSETS</t>
        </is>
      </c>
      <c r="B16" s="5" t="n">
        <v>30737837</v>
      </c>
      <c r="C16" s="5" t="n">
        <v>31532852</v>
      </c>
    </row>
    <row r="17">
      <c r="A17" s="3" t="inlineStr">
        <is>
          <t>Current liabilities:</t>
        </is>
      </c>
    </row>
    <row r="18">
      <c r="A18" s="4" t="inlineStr">
        <is>
          <t>Accounts payable and accrued expenses</t>
        </is>
      </c>
      <c r="B18" s="5" t="n">
        <v>8066683</v>
      </c>
      <c r="C18" s="5" t="n">
        <v>8165195</v>
      </c>
    </row>
    <row r="19">
      <c r="A19" s="4" t="inlineStr">
        <is>
          <t>Current maturities of long-term debt and notes payable</t>
        </is>
      </c>
      <c r="B19" s="5" t="n">
        <v>1717447</v>
      </c>
      <c r="C19" s="5" t="n">
        <v>6630961</v>
      </c>
    </row>
    <row r="20">
      <c r="A20" s="4" t="inlineStr">
        <is>
          <t>Current operating lease liabilities</t>
        </is>
      </c>
      <c r="B20" s="5" t="n">
        <v>1563446</v>
      </c>
      <c r="C20" s="5" t="n">
        <v>3299309</v>
      </c>
    </row>
    <row r="21">
      <c r="A21" s="4" t="inlineStr">
        <is>
          <t>Derivative liabilities</t>
        </is>
      </c>
      <c r="B21" s="5" t="n">
        <v>1195724</v>
      </c>
      <c r="C21" s="4" t="inlineStr">
        <is>
          <t xml:space="preserve"> </t>
        </is>
      </c>
    </row>
    <row r="22">
      <c r="A22" s="4" t="inlineStr">
        <is>
          <t>TOTAL CURRENT LIABILITIES</t>
        </is>
      </c>
      <c r="B22" s="5" t="n">
        <v>12543300</v>
      </c>
      <c r="C22" s="5" t="n">
        <v>18095465</v>
      </c>
    </row>
    <row r="23">
      <c r="A23" s="4" t="inlineStr">
        <is>
          <t>Long-term operating lease liabilities</t>
        </is>
      </c>
      <c r="B23" s="5" t="n">
        <v>15115651</v>
      </c>
      <c r="C23" s="5" t="n">
        <v>14382354</v>
      </c>
    </row>
    <row r="24">
      <c r="A24" s="4" t="inlineStr">
        <is>
          <t>Deferred revenue</t>
        </is>
      </c>
      <c r="B24" s="5" t="n">
        <v>887802</v>
      </c>
      <c r="C24" s="5" t="n">
        <v>959445</v>
      </c>
    </row>
    <row r="25">
      <c r="A25" s="4" t="inlineStr">
        <is>
          <t>Deferred tax liabilities</t>
        </is>
      </c>
      <c r="B25" s="5" t="n">
        <v>102304</v>
      </c>
      <c r="C25" s="5" t="n">
        <v>102304</v>
      </c>
    </row>
    <row r="26">
      <c r="A26" s="4" t="inlineStr">
        <is>
          <t>Long-term debt and notes payable</t>
        </is>
      </c>
      <c r="B26" s="5" t="n">
        <v>1301629</v>
      </c>
      <c r="C26" s="4" t="inlineStr">
        <is>
          <t xml:space="preserve"> </t>
        </is>
      </c>
    </row>
    <row r="27">
      <c r="A27" s="4" t="inlineStr">
        <is>
          <t>Convertible debt, net of debt discount of $268,418 at September 30, 2020</t>
        </is>
      </c>
      <c r="B27" s="5" t="n">
        <v>3769472</v>
      </c>
      <c r="C27" s="4" t="inlineStr">
        <is>
          <t xml:space="preserve"> </t>
        </is>
      </c>
    </row>
    <row r="28">
      <c r="A28" s="4" t="inlineStr">
        <is>
          <t>Liabilities of discontinued operations</t>
        </is>
      </c>
      <c r="B28" s="5" t="n">
        <v>179625</v>
      </c>
      <c r="C28" s="5" t="n">
        <v>435600</v>
      </c>
    </row>
    <row r="29">
      <c r="A29" s="4" t="inlineStr">
        <is>
          <t>TOTAL LIABILITIES</t>
        </is>
      </c>
      <c r="B29" s="5" t="n">
        <v>33899783</v>
      </c>
      <c r="C29" s="5" t="n">
        <v>34684863</v>
      </c>
    </row>
    <row r="30">
      <c r="A30" s="4" t="inlineStr">
        <is>
          <t>Commitments and contingencies (see Note 11)</t>
        </is>
      </c>
      <c r="B30" s="4" t="inlineStr">
        <is>
          <t xml:space="preserve"> </t>
        </is>
      </c>
      <c r="C30" s="4" t="inlineStr">
        <is>
          <t xml:space="preserve"> </t>
        </is>
      </c>
    </row>
    <row r="31">
      <c r="A31" s="3" t="inlineStr">
        <is>
          <t>Stockholders' Deficit:</t>
        </is>
      </c>
    </row>
    <row r="32">
      <c r="A32" s="4" t="inlineStr">
        <is>
          <t>Common stock: $0.0001 par value; authorized 50,000,000 and 45,000,000 shares; 14,282,736 and 10,404,342 shares issued and outstanding at September 30, 2020 and December 31, 2019, respectively</t>
        </is>
      </c>
      <c r="B32" s="5" t="n">
        <v>1434</v>
      </c>
      <c r="C32" s="5" t="n">
        <v>1041</v>
      </c>
    </row>
    <row r="33">
      <c r="A33" s="4" t="inlineStr">
        <is>
          <t>Additional paid-in-capital</t>
        </is>
      </c>
      <c r="B33" s="5" t="n">
        <v>92433338</v>
      </c>
      <c r="C33" s="5" t="n">
        <v>71505989</v>
      </c>
    </row>
    <row r="34">
      <c r="A34" s="4" t="inlineStr">
        <is>
          <t>Accumulated deficit</t>
        </is>
      </c>
      <c r="B34" s="5" t="n">
        <v>-95208526</v>
      </c>
      <c r="C34" s="5" t="n">
        <v>-75068385</v>
      </c>
    </row>
    <row r="35">
      <c r="A35" s="4" t="inlineStr">
        <is>
          <t>Accumulated other comprehensive loss</t>
        </is>
      </c>
      <c r="B35" s="5" t="n">
        <v>-83703</v>
      </c>
      <c r="C35" s="5" t="n">
        <v>-46437</v>
      </c>
    </row>
    <row r="36">
      <c r="A36" s="4" t="inlineStr">
        <is>
          <t>Total Amergent Hospitality Group, Inc., Stockholders' Deficit</t>
        </is>
      </c>
      <c r="B36" s="5" t="n">
        <v>-2857457</v>
      </c>
      <c r="C36" s="5" t="n">
        <v>-3607792</v>
      </c>
    </row>
    <row r="37">
      <c r="A37" s="4" t="inlineStr">
        <is>
          <t>Non-controlling Interests</t>
        </is>
      </c>
      <c r="B37" s="5" t="n">
        <v>-764097</v>
      </c>
      <c r="C37" s="5" t="n">
        <v>455781</v>
      </c>
    </row>
    <row r="38">
      <c r="A38" s="4" t="inlineStr">
        <is>
          <t>TOTAL STOCKHOLDERS' DEFICIT</t>
        </is>
      </c>
      <c r="B38" s="5" t="n">
        <v>-3621554</v>
      </c>
      <c r="C38" s="5" t="n">
        <v>-3152011</v>
      </c>
    </row>
    <row r="39">
      <c r="A39" s="4" t="inlineStr">
        <is>
          <t>TOTAL LIABILITIES, REDEEMABLE SHARES AND STOCKHOLDERS' DEFICIT</t>
        </is>
      </c>
      <c r="B39" s="5" t="n">
        <v>30737837</v>
      </c>
      <c r="C39" s="5" t="n">
        <v>31532852</v>
      </c>
    </row>
    <row r="40">
      <c r="A40" s="4" t="inlineStr">
        <is>
          <t>Redeemable Preferred Stock: Series 1 [Member]</t>
        </is>
      </c>
    </row>
    <row r="41">
      <c r="A41" s="3" t="inlineStr">
        <is>
          <t>Current liabilities:</t>
        </is>
      </c>
    </row>
    <row r="42">
      <c r="A42" s="4" t="inlineStr">
        <is>
          <t>Preferred Stock Value</t>
        </is>
      </c>
      <c r="B42" s="4" t="inlineStr">
        <is>
          <t xml:space="preserve"> </t>
        </is>
      </c>
      <c r="C42" s="5" t="n">
        <v>709695</v>
      </c>
    </row>
    <row r="43">
      <c r="A43" s="4" t="inlineStr">
        <is>
          <t>Convertible Preferred Stock: Series 2 [Member]</t>
        </is>
      </c>
    </row>
    <row r="44">
      <c r="A44" s="3" t="inlineStr">
        <is>
          <t>Current liabilities:</t>
        </is>
      </c>
    </row>
    <row r="45">
      <c r="A45" s="4" t="inlineStr">
        <is>
          <t>Preferred Stock Value</t>
        </is>
      </c>
      <c r="B45" s="6" t="n">
        <v>459608</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The Company has evaluated subsequent
events from the balance sheet date through the date of issuance and there are no other item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Significant estimates include the valuation of the investments, deferred tax asset valuation
allowances, valuing derivatives, options and warrants using the Binomial Lattice and Black-Scholes models, intangible asset valuations
and useful lives, depreciation and uncollectible accounts and reserves. Actual results could differ from those estimates.</t>
        </is>
      </c>
    </row>
    <row r="5">
      <c r="A5" s="4" t="inlineStr">
        <is>
          <t>Revenue Recognition</t>
        </is>
      </c>
      <c r="B5" s="4" t="inlineStr">
        <is>
          <t>REVENUE RECOGNITION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and remitted to governmental authorities are presented on a net basis within
revenue in our consolidated and combined statements of operations. Management Fee Income The Company received revenue from management
fees from certain non-affiliated companies in 2019, including from managing its investment in Hooters of America, which are generally
earned and recognized over the performance period. No management fee income has been recognized during the three and nine month
period ended September 30, 2020.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t>
        </is>
      </c>
    </row>
    <row r="6">
      <c r="A6" s="4" t="inlineStr">
        <is>
          <t>Restaurant Pre-opening and Closing Expenses</t>
        </is>
      </c>
      <c r="B6" s="4" t="inlineStr">
        <is>
          <t>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and have been treated as an asset impairment charge in the income statement. Pre-opening and closing expenses
are expensed as incurred.</t>
        </is>
      </c>
    </row>
    <row r="7">
      <c r="A7" s="4" t="inlineStr">
        <is>
          <t>Liquor Licenses</t>
        </is>
      </c>
      <c r="B7" s="4" t="inlineStr">
        <is>
          <t>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t>
        </is>
      </c>
    </row>
    <row r="8">
      <c r="A8" s="4" t="inlineStr">
        <is>
          <t>Accounts and Other Receivables</t>
        </is>
      </c>
      <c r="B8" s="4" t="inlineStr">
        <is>
          <t>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September 30, 2020
and December 31, 2019, the Company has not recorded an allowance for doubtful accounts. If circumstances related to specific customers
change, estimates of the recoverability of receivables could also change.</t>
        </is>
      </c>
    </row>
    <row r="9">
      <c r="A9" s="4" t="inlineStr">
        <is>
          <t>Inventories</t>
        </is>
      </c>
      <c r="B9" s="4" t="inlineStr">
        <is>
          <t>INVENTORIES Inventories are recorded at the lower of cost
(first-in, first-out method) or net realizable value, and consist primarily of restaurant food items, supplies, beverages and merchandise.</t>
        </is>
      </c>
    </row>
    <row r="10">
      <c r="A10" s="4" t="inlineStr">
        <is>
          <t>Leases</t>
        </is>
      </c>
      <c r="B10" s="4" t="inlineStr">
        <is>
          <t>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t>
        </is>
      </c>
    </row>
    <row r="11">
      <c r="A11" s="4" t="inlineStr">
        <is>
          <t>Fair Value of Financial Instruments</t>
        </is>
      </c>
      <c r="B11" s="4" t="inlineStr">
        <is>
          <t>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Significant (Level 2)
Significant Unobservable Inputs (Level 3)
Total Fair Value
September 30, 2020
Assets (Note 4)
Warrants to purchase common stock of Sonnet $ — $ 476,724 $ — $ 476,724
Liabilities (Note 10)
Make-whole provision of Convertible Preferred Series 2 $ — $ — $ 1,195,724 $ 1,195,724 Inputs used in the Company’s Level 3 calculation of fair value
are discussed in Note 10. There were no assets or liabilities recorded at fair value on a
recurring basis at December 31, 201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t>
        </is>
      </c>
    </row>
    <row r="12">
      <c r="A12" s="4" t="inlineStr">
        <is>
          <t>Property and Equipment</t>
        </is>
      </c>
      <c r="B12" s="4" t="inlineStr">
        <is>
          <t>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t>
        </is>
      </c>
    </row>
    <row r="13">
      <c r="A13" s="4" t="inlineStr">
        <is>
          <t>Long-lived Assets</t>
        </is>
      </c>
      <c r="B13" s="4" t="inlineStr">
        <is>
          <t>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ree and nine month periods ended
September 30, 2020 the Company determined that triggering events occurred related to the COVID-19 outbreak requiring management
to review the Company’s long-lived assets for impairment. Based on the analysis performed, management determined impairment
indicators existed related to the Company’s tradename/trademark intangible asset, property and equipment and operating lease
assets. See Notes 5,6 and 11.</t>
        </is>
      </c>
    </row>
    <row r="14">
      <c r="A14" s="4" t="inlineStr">
        <is>
          <t>Goodwill</t>
        </is>
      </c>
      <c r="B14" s="4" t="inlineStr">
        <is>
          <t>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As discussed in Note 1, in March 2020, the
World Health Organization declared coronavirus COVID-19 a global pandemic. Due to the continued impact of this pandemic on the
Company’s business, management has performed an updated impairment analysis of goodwill as of September 30, 2020. When evaluating goodwill for impairment based
on the COVID-19 pandemic,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not impaired as of September 30, 2020 due to the excess fair value of the reporting unit over
its carrying value based on the best judgement of management for the future of the unit and on information known at the time of
the assessment. Step one of the impairment test is based upon a comparison of the carrying value of net assets, including goodwill
balances, to the fair value of net assets. Fair value is measured using a discounted cash flow model approach. The Company reviewed
and adjusted the revenues for the remaining portion of 2020, as well as adjusted the ongoing operating cost structure to reflect
management’s best estimate of the performance of the Company for the remaining portion of 2020. Then, the Company reviewed
the projected performance of the business into 2021 and beyond. Additionally, the Company evaluated the key input factors in the
models used to determine whether a moderate change in any input factor or combination of factors would significantly change the
results of the tests. As a result of this impairment test the Company determined that the fair value of the reporting unit over
book value was in excess of $8.6 million at September 30, 2020.</t>
        </is>
      </c>
    </row>
    <row r="15">
      <c r="A15" s="4" t="inlineStr">
        <is>
          <t>Intangible Assets</t>
        </is>
      </c>
      <c r="B15" s="4" t="inlineStr">
        <is>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densed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As discussed in Note 1, in March 2020, the
World Health Organization declared coronavirus COVID-19 a global pandemic. Due to the continued impact of this pandemic on the
Company’s business, management has performed an updated impairment analysis of its tradename/trademarks as of September 30,
2020 and determined that the carrying value of the asset was impaired (see Note 6). The determination was based on the best judgment
of management for the future of the asset and on information known at the time of the assessmen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amortizes the related asset over the weighted average life of the underlying franchise
agreements.</t>
        </is>
      </c>
    </row>
    <row r="16">
      <c r="A16" s="4" t="inlineStr">
        <is>
          <t>Income Taxes</t>
        </is>
      </c>
      <c r="B16" s="4" t="inlineStr">
        <is>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connection with the Merger and Spin-Off,
Amergent performed an analysis of the existing net operating loss carryforwards of Chanticleer and, based on the rules of the Internal
Revenue Code (“IRC”), has preliminarily determined that Amergent expects to have approximately $20,100,000 of net operating
loss carryforwards available to the Company as of April 1, 2020 to offset future taxable income of the Company. Approximately $7,200,000
of the net operating loss carryforwards available will be limited by section 382 of the IRC. Management expects to complete its
analysis of the net operating loss carryforward but does not expect a significant change in the amount of available net operating
loss carryforwards. There were no other income tax implications to Amergent as a result of the Merger and Spin-off. The Company has provided a valuation allowance
for the full amount of the deferred tax assets in the accompanying condensed combined and consolidated financial statements. As of September 30, 2020 and December 31, 2019,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is>
      </c>
    </row>
    <row r="17">
      <c r="A17" s="4" t="inlineStr">
        <is>
          <t>Stock-based Compensation</t>
        </is>
      </c>
      <c r="B17" s="4" t="inlineStr">
        <is>
          <t>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t>
        </is>
      </c>
    </row>
    <row r="18">
      <c r="A18" s="4" t="inlineStr">
        <is>
          <t>Loss Per Common Share</t>
        </is>
      </c>
      <c r="B18" s="4" t="inlineStr">
        <is>
          <t>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9, and the potential conversion of the convertible debt, as described in Note 7, would
be anti-dilutive.</t>
        </is>
      </c>
    </row>
    <row r="19">
      <c r="A19" s="4" t="inlineStr">
        <is>
          <t>Foreign Currency Translation</t>
        </is>
      </c>
      <c r="B19" s="4" t="inlineStr">
        <is>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is>
      </c>
    </row>
    <row r="20">
      <c r="A20" s="4" t="inlineStr">
        <is>
          <t>Comprehensive Income (loss)</t>
        </is>
      </c>
      <c r="B20" s="4" t="inlineStr">
        <is>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represents foreign currency translation adjustments.</t>
        </is>
      </c>
    </row>
    <row r="21">
      <c r="A21" s="4" t="inlineStr">
        <is>
          <t>Recently Adopted Accounting Pronouncements</t>
        </is>
      </c>
      <c r="B21" s="4" t="inlineStr">
        <is>
          <t>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As of September 30, 2020, the Company maintained an operating lease right-of-use assets of approximately $10.1
million, and operating lease liabilities (current and long-term) of approximately $16.7 million.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on January 1,
2020 did not result in a material change to our consolidated and combined financial statements. We reviewed all other recently issued accounting
pronouncements and concluded that they were either not applicable or not expected to have a significant impact to the condensed
consolidated and combin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Fair Value of Financial Instruments</t>
        </is>
      </c>
      <c r="B4" s="4" t="inlineStr">
        <is>
          <t xml:space="preserve">The table below reflects the level of the inputs
used in the Company’s fair value calculations:
Quoted Prices in Active Markets
Significant (Level 2)
Significant Unobservable Inputs (Level 3)
Total Fair Value
September 30, 2020
Assets (Note 4)
Warrants to purchase common stock of Sonnet $ — $ 476,724 $ — $ 476,724
Liabilities (Note 10)
Make-whole provision of Convertible Preferred Series 2 $ — $ — $ 1,195,724 $ 1,195,724 </t>
        </is>
      </c>
    </row>
    <row r="5">
      <c r="A5" s="4" t="inlineStr">
        <is>
          <t>Schedule of Property and Equipment Useful Lives</t>
        </is>
      </c>
      <c r="B5" s="4" t="inlineStr">
        <is>
          <t>The estimated useful lives used to compute depreciation and amortization
are as follows:
Leasehold improvements 5-15 years
Restaurant furnishings and equipment 3-10 years
Furniture and fixtures 3-10 years
Office and computer equipment 3-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The carrying amount of major classes of assets and liabilities included
as part of discontinued operations are as follows:
September 30, 2020 December 31, 2019
(Note 1)
Other receivable $ 30,084 $ 149,000
Total assets 30,084 149,000
Accounts payable and accrued expenses 179,625 435,600
Total liabilities 179,625 435,600
Net assets of discontinued operations $ (149,541 ) $ (286,600 ) The major line items comprising the loss of discontinued operations
are as follows:
Three Months Three Months
Restaurant revenues $ — $ 2,327,427
Expenses:
Administration expenses — (141,306 )
Cost of sales — (867,335 )
Depreciation and amortization — (81,167 )
Restaurant operating expenses — (1,195,578 )
Other income — 13,303
— (2,272,083 )
Income of discontinued operations — $ 55,344
Nine Months Nine Months
Restaurant revenues $ — $ 7,047,442
Expenses:
Administration expenses — (494,533 )
Cost of sales — (2,589,736 )
Depreciation and amortization — (246,271 )
Restaurant operating expenses — (3,770,721 )
Other income — 121,315
— (6,979,946 )
Income of discontinued operations $ — $ 67,496 Cash flows from discontinued operations is as follows:
Nine Months Ended
September 30, 2020 September 30, 2019
Cash flows used in Operations Activities $ — $ (309,822 )
Cash flows used in Investing Activities — (2,586 )
Cash flows provided by Financing Activities — 178,905
Effect of exchange rate changes from discontinued operations on cash 10,563
Net cash used in Discontinued
Operations $ — $ (122,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Investment</t>
        </is>
      </c>
      <c r="B4" s="4" t="inlineStr">
        <is>
          <t xml:space="preserve">Investments consist of the following at September 30, 2020 and December
31, 2019:
September 30, 2020 December 31, 2019
(Note 1)
Warrants to purchase common stock of Sonnet $ 476,724 $ —
Chanticleer Investors, LLC 398,278 381,397
Total 875,002 381,397 </t>
        </is>
      </c>
    </row>
    <row r="5">
      <c r="A5" s="4" t="inlineStr">
        <is>
          <t>Schedule of Fair Value of Warrant</t>
        </is>
      </c>
      <c r="B5" s="4" t="inlineStr">
        <is>
          <t>This value is also equal to the value under
the Black-Scholes option pricing model with the following inputs:
As of April 1, 2020
Fair value of Sonnet common stock $ 8.76
Exercise price $ 0.01
Term 5 years
Volatility 103 %
Risk-free interest rate 0.37 %
As of September 30, 2020
Fair value of Sonnet common stock $ 2.57
Exercise price $ 0.01
Term 5 years
Volatility 106 %
Risk-free interest rate 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Property and equipment, net consists of the following at September
30, 2020 and December 31, 2019:
September 30, 2020 December 31, 2019
(Note 1)
Leasehold improvements $ 7,136,742 $ 7,926,789
Restaurant furniture and equipment 3,321,987 3,032,859
Construction in progress 5,450 650
Office and computer equipment 154,635 62,304
Office furniture and fixtures 59,635 169,034
10,678,449 11,191,636
Accumulated depreciation and amortization (6,538,824 ) (5,561,146 )
$ 4,139,625 $ 5,630,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A roll-forward of goodwill is as follows:
Nine months ended Year ended
(Note 1)
Beginning balance $ 8,567,888 $ 10,564,353
Impairment — (2,025,720 )
Foreign currency translation gain (loss) (26,496 ) 29,255
Ending balance $ 8,541,392 $ 8,567,888 </t>
        </is>
      </c>
    </row>
    <row r="5">
      <c r="A5" s="4" t="inlineStr">
        <is>
          <t>Schedule of Other Intangible Assets</t>
        </is>
      </c>
      <c r="B5" s="4" t="inlineStr">
        <is>
          <t xml:space="preserve">Franchise and trademark/tradename intangible assets consist of the
following at September 30, 2020 and December 31, 2019:
September 30, 2020 December 31, 2019
(Note 1)
Trademark, Tradenames:
American Roadside Burger 10 years 1,786,930 $ 1,786,930
BGR: The Burger Joint Indefinite 739,245 985,996
Little Big Burger Indefinite 1,550,000 1,550,000
4,076,175 4,322,926
Acquired Franchise Rights:
BGR: The Burger Joint 7 years 462,733 827,757
Franchise License Fees:
Hooters Pacific NW 20 years 74,507 74,507
Hooters UK 5 years 12,495 12,917
87,002 87,424
Total intangibles at cost 4,625,910 5,238,107
Accumulated amortization (1,490,471 ) (1,581,112 )
Intangible assets, net $ 3,135,439 $ 3,656,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9 Months Ended</t>
        </is>
      </c>
    </row>
    <row r="2">
      <c r="B2" s="2" t="inlineStr">
        <is>
          <t>Sep. 30, 2020</t>
        </is>
      </c>
    </row>
    <row r="3">
      <c r="A3" s="3" t="inlineStr">
        <is>
          <t>Debt Disclosure [Abstract]</t>
        </is>
      </c>
    </row>
    <row r="4">
      <c r="A4" s="4" t="inlineStr">
        <is>
          <t>Schedule of Debt and Notes Payable</t>
        </is>
      </c>
      <c r="B4" s="4" t="inlineStr">
        <is>
          <t>Debt and notes payable are summarized as follows at September 30,
2020 and December 31, 2019:
September 30, 2020 December 31, 2019
(Note 1)
Notes Payable (a) $ — $ 6,000,000
Notes Payable TowneBank (b) — 142,746
Receivables financing facilities (c) 66,550 23,958
Notes Payable (d) 25,850 25,580
Notes Payable (e) 62,806 90,408
Contractor note (f) 348,269 348,269
PPP loan (g) 2,215,702 —
EIDL Loans (h) 299,900 —
Convertible debt (i) 4,037,889 —
Total Debt 7,056,966 6,630,961
Less: discount on convertible debt (i) (268,418 ) —
Total Debt, net of discount $ 6,788,548 $ 6,630,961
Current portion of long-term debt $ 1,717,447 $ 6,630,961
Long-term debt, less current portion $ 5,071,101 $ — (a) The Company lowered the strike price for several
classes of warrants to $0.50 to allow for warrant holders to exercise their warrants in order to induce the exercise thereof and
raise capital for the Company. See Note 9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 (b) (c) (d) (e) (f) (g) (h) (i)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densed consolidated and combined
balance sheet through August 16, 2020, with the change in the liability for the warrants and the conversion feature from the April
1, 2020 issuance date through August 16, 2020 recorded in the accompanying condensed consolidated and combined statement of operations
for the three and nine month periods ended September 30, 2020.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densed consolidated
and combined statement of operations. The liabilities for the warrants and conversion feature were reclassified into additional-paid-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densed consolidated and combined statements of operations for the nine month period ended September 30,
2020. See note 10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densed consolidated and combined statement of operations for
the nine month period ended September 30,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approximately
$45,000 and $90,000 was recorded as interest expense during three and nine month periods ended September 30, 2020, respectively. The Company’s various loan agreements
contain financial and non-financial covenants and provisions providing for cross-default. The evaluation of compliance with these
provisions is subject to interpretation and the exercise of jud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s are summarized as follows:
September 30, 2020 December 31, 2019
(Note 1)
Accounts payable and accrued expenses $ 4,394,005 $ 4,230,640
Accrued taxes (VAT, Sales, Payroll, etc.) 3,156,776 3,319,928
Accrued income taxes 7,633 (1,906 )
Accrued interest 508,269 616,533
$ 8,066,683 $ 8,165,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Merger Consideration</t>
        </is>
      </c>
      <c r="B4" s="4" t="inlineStr">
        <is>
          <t xml:space="preserve">As a result of the Merger, the following reflects
the net equity contribution of Merger Consideration to the Company which reflects the gross proceeds received, offset of the direct
costs incurred for the transaction, the difference between the redemption payment and carrying value of the Redeemable Preferred
Stock - Series 1, and redemption of certain warrants.
Contributed cash portion of Merger Consideration $ 6,000,000
Contribution of Sonnet warrant portion of Merger Consideration 1,628,909
Transaction cost incurred (588,255 )
$ 7,040,654 </t>
        </is>
      </c>
    </row>
    <row r="5">
      <c r="A5" s="4" t="inlineStr">
        <is>
          <t>Summary of Warrant Activity</t>
        </is>
      </c>
      <c r="B5" s="4" t="inlineStr">
        <is>
          <t xml:space="preserve">A summary of the warrant activity during the nine months ended September
30, 2020 is presented below:
Number of Warrants Weighted Average Exercise Price Weighted Average Remaining Life
Outstanding at December 31, 2019 3,306,238 $ 6.00 6.8
Granted 3,409,200 0.34 8.8
Exercised (2,414,022 ) 0.50 —
Forfeited/Other Adjustments (892,216 ) — —
Outstanding at September 30, 2020 3,409,200 $ 0.34 8.8
Exercisable September 30, 2020 3,409,200 $ 0.34 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ndensed Consolidated and Combined Balance Sheets (Parenthetical) - USD ($)</t>
        </is>
      </c>
      <c r="C1" s="2" t="inlineStr">
        <is>
          <t>Sep. 30, 2020</t>
        </is>
      </c>
      <c r="D1" s="2" t="inlineStr">
        <is>
          <t>Dec. 31, 2019</t>
        </is>
      </c>
    </row>
    <row r="2">
      <c r="A2" s="4" t="inlineStr">
        <is>
          <t>Preferred stock, par value</t>
        </is>
      </c>
      <c r="C2" s="4" t="inlineStr">
        <is>
          <t xml:space="preserve"> </t>
        </is>
      </c>
      <c r="D2" s="4" t="inlineStr">
        <is>
          <t xml:space="preserve"> </t>
        </is>
      </c>
    </row>
    <row r="3">
      <c r="A3" s="4" t="inlineStr">
        <is>
          <t>Preferred stock, shares authorized</t>
        </is>
      </c>
      <c r="C3" s="4" t="inlineStr">
        <is>
          <t xml:space="preserve"> </t>
        </is>
      </c>
      <c r="D3" s="4" t="inlineStr">
        <is>
          <t xml:space="preserve"> </t>
        </is>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Debt discount</t>
        </is>
      </c>
      <c r="B6" s="4" t="inlineStr">
        <is>
          <t>[1]</t>
        </is>
      </c>
      <c r="C6" s="6" t="n">
        <v>268418</v>
      </c>
      <c r="D6" s="4" t="inlineStr">
        <is>
          <t xml:space="preserve"> </t>
        </is>
      </c>
    </row>
    <row r="7">
      <c r="A7" s="4" t="inlineStr">
        <is>
          <t>Common stock, par value</t>
        </is>
      </c>
      <c r="C7" s="7" t="n">
        <v>0.0001</v>
      </c>
      <c r="D7" s="7" t="n">
        <v>0.0001</v>
      </c>
    </row>
    <row r="8">
      <c r="A8" s="4" t="inlineStr">
        <is>
          <t>Common stock, shares authorized</t>
        </is>
      </c>
      <c r="C8" s="5" t="n">
        <v>50000000</v>
      </c>
      <c r="D8" s="5" t="n">
        <v>45000000</v>
      </c>
    </row>
    <row r="9">
      <c r="A9" s="4" t="inlineStr">
        <is>
          <t>Common stock, shares issued</t>
        </is>
      </c>
      <c r="C9" s="5" t="n">
        <v>14282736</v>
      </c>
      <c r="D9" s="5" t="n">
        <v>10404342</v>
      </c>
    </row>
    <row r="10">
      <c r="A10" s="4" t="inlineStr">
        <is>
          <t>Common stock, shares outstanding</t>
        </is>
      </c>
      <c r="C10" s="5" t="n">
        <v>14282736</v>
      </c>
      <c r="D10" s="5" t="n">
        <v>10404342</v>
      </c>
    </row>
    <row r="11">
      <c r="A11" s="4" t="inlineStr">
        <is>
          <t>Redeemable Preferred Stock: Series 1 [Member]</t>
        </is>
      </c>
    </row>
    <row r="12">
      <c r="A12" s="4" t="inlineStr">
        <is>
          <t>Preferred stock, par value</t>
        </is>
      </c>
      <c r="C12" s="4" t="inlineStr">
        <is>
          <t xml:space="preserve"> </t>
        </is>
      </c>
      <c r="D12" s="4" t="inlineStr">
        <is>
          <t xml:space="preserve"> </t>
        </is>
      </c>
    </row>
    <row r="13">
      <c r="A13" s="4" t="inlineStr">
        <is>
          <t>Prefered stock, shares discount</t>
        </is>
      </c>
      <c r="C13" s="6" t="n">
        <v>0</v>
      </c>
      <c r="D13" s="6" t="n">
        <v>139131</v>
      </c>
    </row>
    <row r="14">
      <c r="A14" s="4" t="inlineStr">
        <is>
          <t>Preferred stock, shares authorized</t>
        </is>
      </c>
      <c r="C14" s="5" t="n">
        <v>0</v>
      </c>
      <c r="D14" s="5" t="n">
        <v>0</v>
      </c>
    </row>
    <row r="15">
      <c r="A15" s="4" t="inlineStr">
        <is>
          <t>Preferred stock, shares issued</t>
        </is>
      </c>
      <c r="C15" s="5" t="n">
        <v>0</v>
      </c>
      <c r="D15" s="5" t="n">
        <v>62876</v>
      </c>
    </row>
    <row r="16">
      <c r="A16" s="4" t="inlineStr">
        <is>
          <t>Preferred stock, shares outstanding</t>
        </is>
      </c>
      <c r="C16" s="5" t="n">
        <v>0</v>
      </c>
      <c r="D16" s="5" t="n">
        <v>62876</v>
      </c>
    </row>
    <row r="17">
      <c r="A17" s="4" t="inlineStr">
        <is>
          <t>Convertible Preferred Stock: Series 2 [Member]</t>
        </is>
      </c>
    </row>
    <row r="18">
      <c r="A18" s="4" t="inlineStr">
        <is>
          <t>Preferred stock, par value</t>
        </is>
      </c>
      <c r="C18" s="6" t="n">
        <v>1000</v>
      </c>
      <c r="D18" s="6" t="n">
        <v>1000</v>
      </c>
    </row>
    <row r="19">
      <c r="A19" s="4" t="inlineStr">
        <is>
          <t>Preferred stock, shares authorized</t>
        </is>
      </c>
      <c r="C19" s="5" t="n">
        <v>1500</v>
      </c>
      <c r="D19" s="4" t="inlineStr">
        <is>
          <t xml:space="preserve"> </t>
        </is>
      </c>
    </row>
    <row r="20">
      <c r="A20" s="4" t="inlineStr">
        <is>
          <t>Preferred stock, shares issued</t>
        </is>
      </c>
      <c r="C20" s="5" t="n">
        <v>787</v>
      </c>
      <c r="D20" s="4" t="inlineStr">
        <is>
          <t xml:space="preserve"> </t>
        </is>
      </c>
    </row>
    <row r="21">
      <c r="A21" s="4" t="inlineStr">
        <is>
          <t>Preferred stock, shares outstanding</t>
        </is>
      </c>
      <c r="C21" s="5" t="n">
        <v>787</v>
      </c>
      <c r="D21" s="4" t="inlineStr">
        <is>
          <t xml:space="preserve"> </t>
        </is>
      </c>
    </row>
    <row r="22"/>
    <row r="23">
      <c r="A23" s="4" t="inlineStr">
        <is>
          <t>[1]</t>
        </is>
      </c>
      <c r="B23"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densed consolidated and combined balance sheet through August 16, 2020, with the change in the liability for the warrants and the conversion feature from the April 1, 2020 issuance date through August 16, 2020 recorded in the accompanying condensed consolidated and combined statement of operations for the three and nine month periods ended September 30, 2020.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densed consolidated and combined statement of operations. The liabilities for the warrants and conversion feature were reclassified into additional-paid-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densed consolidated and combined statements of operations for the nine month period ended September 30, 2020. See note 10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densed consolidated and combined statement of operations for the nine month period ended September 30,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approximately $45,000 and $90,000 was recorded as interest expense during three and nine month periods ended September 30, 2020, respectively. The Company's various loan agreements contain financial and non-financial covenants and provisions providing for cross-default. The evaluation of compliance with these provisions is subject to interpretation and the exercise of judgment.</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Liability [Abstract]</t>
        </is>
      </c>
    </row>
    <row r="4">
      <c r="A4" s="4" t="inlineStr">
        <is>
          <t>Summary of Changes in Fair Value Derivative Liabilities</t>
        </is>
      </c>
      <c r="B4" s="4" t="inlineStr">
        <is>
          <t xml:space="preserve">The table presented below is a summary of changes
in the fair market value of the Company’s Level 3 valuations for the nine months ended September 30, 2020.
True-Up Payment Warrants Debt Conversion Feature Total
Balance at December 31, 2019 $ — $ — $ — $ —
Inception of the instrument 529,000 935,000 11,231,000 12,695,000
Change in fair value during the period 666,724 (11,000 ) (261,000 ) 394,724
Instruments no longer meeting liability classification — (924,000 ) (10,970,000 ) (11,894,000 )
Balance at September 30, 2020 $ 1,195,724 $ — $ — $ 1,195,724 </t>
        </is>
      </c>
    </row>
    <row r="5">
      <c r="A5" s="4" t="inlineStr">
        <is>
          <t>Summary of Changes in Fair Value Warrants</t>
        </is>
      </c>
      <c r="B5" s="4" t="inlineStr">
        <is>
          <t>Assumptions used in calculating the fair value
of the warrants as of April 1, 2020 and as of August 16, 2020 include the following:
As of April 1, 2020
Stock price per share $ 0.34
Term 10.0 years
Expected volatility 102 %
Dividend yield — %
Risk-free interest rate 0.62 %
As of August 16, 2020
Stock price per share $ 0.34
Term 9.5 years
Expected volatility 102 %
Dividend yield — %
Risk-free interest rate 0.65 %</t>
        </is>
      </c>
    </row>
    <row r="6">
      <c r="A6" s="4" t="inlineStr">
        <is>
          <t>Summary of Changes in Fair Value Convertible Notes</t>
        </is>
      </c>
      <c r="B6" s="4" t="inlineStr">
        <is>
          <t>Assumptions used in calculating the fair value
of the convertible notes as of April 1, 2020 and as of August 16, 2020 include the following:
As of April 1, 2020
Face value $ 4,037,889
Term 2.0 years
Expected volatility 120 %
Risk-free interest rate 0.23 %
Coupon 10.00 %
Coupon price 0.10 %
Credit spread 15.0 %
As of August 16, 2020
Face value $ 4,037,889
Term 1.5 years
Expected volatility 127 %
Risk-free interest rate 0.23 %
Coupon 10.00 %
Coupon price 0.10 %
Credit spread 15.0 %</t>
        </is>
      </c>
    </row>
    <row r="7">
      <c r="A7" s="4" t="inlineStr">
        <is>
          <t>Schedule of Assumptions Used in Calculating the Fair Value of the Make-whole Provision at the Issuance Date</t>
        </is>
      </c>
      <c r="B7" s="4" t="inlineStr">
        <is>
          <t>Assumptions used in calculating the fair value
of the True-Up Payment provision at the issuance date and as of September 30, 2020 include the following:
Issuance Date
Term .5 years
Expected volatility 83 %
Dividend yield — %
Risk-free interest rate 0.13 %
September 30, 2020
Term .2 years
Expected volatility 83 %
Dividend yield — %
Risk-free interest rate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perating Lease Information</t>
        </is>
      </c>
      <c r="B4" s="4" t="inlineStr">
        <is>
          <t xml:space="preserve">Supplemental balance sheet information related to leases was as
follows:
Operating Leases Classification September 30, 2020 December 31, 2019
(Note 1)
Right-of-use assets Operating lease assets $ 10,117,900 $ 11,668,026
Current lease liabilities Current operating lease liabilities 1,563,446 3,299,309
Non-current lease liabilities Long-term operating lease liabilities 15,115,651 14,382,354
$ 16,679,097 $ 17,681,663 Lease term and discount rate were as follows:
September 30, 2020 December 31, 2019
(Note 1)
Weighted average remaining lease term (years) 7.44 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 width="14" customWidth="1" min="7" max="7"/>
    <col width="14" customWidth="1" min="8" max="8"/>
    <col width="13" customWidth="1" min="9" max="9"/>
  </cols>
  <sheetData>
    <row r="1">
      <c r="A1" s="1" t="inlineStr">
        <is>
          <t>Nature of Business (Details Narrative) - USD ($)</t>
        </is>
      </c>
      <c r="B1" s="2" t="inlineStr">
        <is>
          <t>Apr. 02, 2020</t>
        </is>
      </c>
      <c r="C1" s="2" t="inlineStr">
        <is>
          <t>Mar. 27, 2020</t>
        </is>
      </c>
      <c r="D1" s="2" t="inlineStr">
        <is>
          <t>Feb. 07, 2020</t>
        </is>
      </c>
      <c r="E1" s="2" t="inlineStr">
        <is>
          <t>Jan. 30, 2020</t>
        </is>
      </c>
      <c r="F1" s="2" t="inlineStr">
        <is>
          <t>Sep. 30, 2020</t>
        </is>
      </c>
      <c r="G1" s="2" t="inlineStr">
        <is>
          <t>Sep. 30, 2019</t>
        </is>
      </c>
      <c r="H1" s="2" t="inlineStr">
        <is>
          <t>Dec. 31, 2019</t>
        </is>
      </c>
      <c r="I1" s="2" t="inlineStr">
        <is>
          <t>May 04, 2017</t>
        </is>
      </c>
    </row>
    <row r="2">
      <c r="A2" s="4" t="inlineStr">
        <is>
          <t>Proceeds from merger</t>
        </is>
      </c>
      <c r="F2" s="6" t="n">
        <v>-5411745</v>
      </c>
      <c r="G2" s="4" t="inlineStr">
        <is>
          <t xml:space="preserve"> </t>
        </is>
      </c>
    </row>
    <row r="3">
      <c r="A3" s="4" t="inlineStr">
        <is>
          <t>Cash balance</t>
        </is>
      </c>
      <c r="F3" s="5" t="n">
        <v>2811645</v>
      </c>
    </row>
    <row r="4">
      <c r="A4" s="4" t="inlineStr">
        <is>
          <t>Restricted cash</t>
        </is>
      </c>
      <c r="F4" s="5" t="n">
        <v>1250336</v>
      </c>
      <c r="H4" s="6" t="n">
        <v>336</v>
      </c>
    </row>
    <row r="5">
      <c r="A5" s="4" t="inlineStr">
        <is>
          <t>Working capital deficit</t>
        </is>
      </c>
      <c r="F5" s="6" t="n">
        <v>8939472</v>
      </c>
    </row>
    <row r="6">
      <c r="A6" s="4" t="inlineStr">
        <is>
          <t>Debt instrument interest rate</t>
        </is>
      </c>
      <c r="B6" s="4" t="inlineStr">
        <is>
          <t>10.00%</t>
        </is>
      </c>
      <c r="F6" s="4" t="inlineStr">
        <is>
          <t>8.00%</t>
        </is>
      </c>
      <c r="I6" s="4" t="inlineStr">
        <is>
          <t>8.00%</t>
        </is>
      </c>
    </row>
    <row r="7">
      <c r="A7" s="4" t="inlineStr">
        <is>
          <t>Debt instrument monthly interest and principal payments</t>
        </is>
      </c>
      <c r="E7" s="6" t="n">
        <v>585</v>
      </c>
    </row>
    <row r="8">
      <c r="A8" s="4" t="inlineStr">
        <is>
          <t>PPP Loan [Member]</t>
        </is>
      </c>
    </row>
    <row r="9">
      <c r="A9" s="4" t="inlineStr">
        <is>
          <t>Proceeds from loan</t>
        </is>
      </c>
      <c r="C9" s="6" t="n">
        <v>2100000</v>
      </c>
    </row>
    <row r="10">
      <c r="A10" s="4" t="inlineStr">
        <is>
          <t>Debt instrument interest rate</t>
        </is>
      </c>
      <c r="C10" s="4" t="inlineStr">
        <is>
          <t>1.00%</t>
        </is>
      </c>
    </row>
    <row r="11">
      <c r="A11" s="4" t="inlineStr">
        <is>
          <t>Debt instrument maturity date</t>
        </is>
      </c>
      <c r="C11" s="4" t="inlineStr">
        <is>
          <t>Apr. 30,
		2022</t>
        </is>
      </c>
    </row>
    <row r="12">
      <c r="A12" s="4" t="inlineStr">
        <is>
          <t>Debt instrument monthly interest and principal payments</t>
        </is>
      </c>
      <c r="C12" s="6" t="n">
        <v>119000</v>
      </c>
    </row>
    <row r="13">
      <c r="A13" s="4" t="inlineStr">
        <is>
          <t>Securities Purchase Agreement [Member] | Convertible Preferred Stock: Series 2 [Member] | Common Stock [Member]</t>
        </is>
      </c>
    </row>
    <row r="14">
      <c r="A14" s="4" t="inlineStr">
        <is>
          <t>Preferrred stock conversion</t>
        </is>
      </c>
      <c r="D14" s="5" t="n">
        <v>1426854</v>
      </c>
    </row>
    <row r="15">
      <c r="A15" s="4" t="inlineStr">
        <is>
          <t>Securities Purchase Agreement [Member] | Convertible Preferred Stock: Series 2 [Member] | Maximum [Member]</t>
        </is>
      </c>
    </row>
    <row r="16">
      <c r="A16" s="4" t="inlineStr">
        <is>
          <t>Shares issued during the period new issues, shares</t>
        </is>
      </c>
      <c r="D16" s="5" t="n">
        <v>1500</v>
      </c>
    </row>
    <row r="17">
      <c r="A17" s="4" t="inlineStr">
        <is>
          <t>Shares issued during the period new issues</t>
        </is>
      </c>
      <c r="D17" s="6" t="n">
        <v>1500000</v>
      </c>
    </row>
    <row r="18">
      <c r="A18" s="4" t="inlineStr">
        <is>
          <t>Shares issuing period description</t>
        </is>
      </c>
      <c r="D18" s="4" t="inlineStr">
        <is>
          <t>The transaction occurred in two closings, the first of which, for 1,000 shares, occurred in mid-February 2020, and the second of which, for 500 shares, occurred in March 2020.</t>
        </is>
      </c>
    </row>
    <row r="19">
      <c r="A19" s="4" t="inlineStr">
        <is>
          <t>Sonnet BioTherapeutics, Inc [Member]</t>
        </is>
      </c>
    </row>
    <row r="20">
      <c r="A20" s="4" t="inlineStr">
        <is>
          <t>Proceeds from merger</t>
        </is>
      </c>
      <c r="B20" s="6" t="n">
        <v>6000000</v>
      </c>
    </row>
    <row r="21">
      <c r="A21" s="4" t="inlineStr">
        <is>
          <t>Price per share</t>
        </is>
      </c>
      <c r="B21" s="8" t="n">
        <v>0.01</v>
      </c>
    </row>
    <row r="22">
      <c r="A22" s="4" t="inlineStr">
        <is>
          <t>Warrant issued upon merger description</t>
        </is>
      </c>
      <c r="B22" s="4" t="inlineStr">
        <is>
          <t>Amergent received proceeds from Sonnet of $6,000,000 as well as a warrant to purchase 2% of the outstanding common shares of Sonnet (186,161 shares) for $0.01 per share ("Merger Consideration").</t>
        </is>
      </c>
    </row>
    <row r="23">
      <c r="A23" s="4" t="inlineStr">
        <is>
          <t>Warrant to purchase shares of common stock</t>
        </is>
      </c>
      <c r="B23" s="5" t="n">
        <v>1861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Significant Accounting Policies (Details Narrative) - USD ($)</t>
        </is>
      </c>
      <c r="B1" s="2" t="inlineStr">
        <is>
          <t>3 Months Ended</t>
        </is>
      </c>
      <c r="C1" s="2" t="inlineStr">
        <is>
          <t>9 Months Ended</t>
        </is>
      </c>
    </row>
    <row r="2">
      <c r="B2" s="2" t="inlineStr">
        <is>
          <t>Sep. 30, 2020</t>
        </is>
      </c>
      <c r="C2" s="2" t="inlineStr">
        <is>
          <t>Sep. 30, 2020</t>
        </is>
      </c>
      <c r="D2" s="2" t="inlineStr">
        <is>
          <t>Apr. 02, 2020</t>
        </is>
      </c>
      <c r="E2" s="2" t="inlineStr">
        <is>
          <t>Dec. 31, 2019</t>
        </is>
      </c>
      <c r="F2" s="2" t="inlineStr">
        <is>
          <t>Jan. 02, 2019</t>
        </is>
      </c>
    </row>
    <row r="3">
      <c r="A3" s="4" t="inlineStr">
        <is>
          <t>Management fee</t>
        </is>
      </c>
      <c r="B3" s="4" t="inlineStr">
        <is>
          <t xml:space="preserve"> </t>
        </is>
      </c>
      <c r="C3" s="4" t="inlineStr">
        <is>
          <t xml:space="preserve"> </t>
        </is>
      </c>
    </row>
    <row r="4">
      <c r="A4" s="4" t="inlineStr">
        <is>
          <t>Allowance for doubtful accounts</t>
        </is>
      </c>
      <c r="B4" s="4" t="inlineStr">
        <is>
          <t xml:space="preserve"> </t>
        </is>
      </c>
      <c r="C4" s="4" t="inlineStr">
        <is>
          <t xml:space="preserve"> </t>
        </is>
      </c>
      <c r="E4" s="4" t="inlineStr">
        <is>
          <t xml:space="preserve"> </t>
        </is>
      </c>
    </row>
    <row r="5">
      <c r="A5" s="4" t="inlineStr">
        <is>
          <t>Operating lease, remaining lease term</t>
        </is>
      </c>
      <c r="B5" s="4" t="inlineStr">
        <is>
          <t>5 years</t>
        </is>
      </c>
      <c r="C5" s="4" t="inlineStr">
        <is>
          <t>5 years</t>
        </is>
      </c>
    </row>
    <row r="6">
      <c r="A6" s="4" t="inlineStr">
        <is>
          <t>Operating lease, renewal term</t>
        </is>
      </c>
      <c r="B6" s="4" t="inlineStr">
        <is>
          <t>20 years</t>
        </is>
      </c>
      <c r="C6" s="4" t="inlineStr">
        <is>
          <t>20 years</t>
        </is>
      </c>
    </row>
    <row r="7">
      <c r="A7" s="4" t="inlineStr">
        <is>
          <t>Fair value of goodwill</t>
        </is>
      </c>
      <c r="B7" s="6" t="n">
        <v>8600000</v>
      </c>
      <c r="C7" s="6" t="n">
        <v>8600000</v>
      </c>
    </row>
    <row r="8">
      <c r="A8" s="4" t="inlineStr">
        <is>
          <t>Estimated useful lives of intangible assets</t>
        </is>
      </c>
      <c r="C8" s="4" t="inlineStr">
        <is>
          <t>10 years</t>
        </is>
      </c>
    </row>
    <row r="9">
      <c r="A9" s="4" t="inlineStr">
        <is>
          <t>Net operating loss carryforwards</t>
        </is>
      </c>
      <c r="B9" s="5" t="n">
        <v>7200000</v>
      </c>
      <c r="C9" s="6" t="n">
        <v>7200000</v>
      </c>
      <c r="D9" s="6" t="n">
        <v>20100000</v>
      </c>
    </row>
    <row r="10">
      <c r="A10" s="4" t="inlineStr">
        <is>
          <t>Accrued interest or penalties</t>
        </is>
      </c>
      <c r="B10" s="4" t="inlineStr">
        <is>
          <t xml:space="preserve"> </t>
        </is>
      </c>
      <c r="C10" s="4" t="inlineStr">
        <is>
          <t xml:space="preserve"> </t>
        </is>
      </c>
      <c r="E10" s="4" t="inlineStr">
        <is>
          <t xml:space="preserve"> </t>
        </is>
      </c>
    </row>
    <row r="11">
      <c r="A11" s="4" t="inlineStr">
        <is>
          <t>Operating lease liabilities</t>
        </is>
      </c>
      <c r="B11" s="5" t="n">
        <v>16679097</v>
      </c>
      <c r="C11" s="5" t="n">
        <v>16679097</v>
      </c>
      <c r="E11" s="5" t="n">
        <v>17681663</v>
      </c>
      <c r="F11" s="6" t="n">
        <v>22100000</v>
      </c>
    </row>
    <row r="12">
      <c r="A12" s="4" t="inlineStr">
        <is>
          <t>Operating lease right-of-use assets</t>
        </is>
      </c>
      <c r="B12" s="6" t="n">
        <v>10117900</v>
      </c>
      <c r="C12" s="6" t="n">
        <v>10117900</v>
      </c>
      <c r="E12" s="6" t="n">
        <v>11668026</v>
      </c>
      <c r="F12" s="6" t="n">
        <v>19800000</v>
      </c>
    </row>
    <row r="13">
      <c r="A13" s="4" t="inlineStr">
        <is>
          <t>Franchise Agreement [Member]</t>
        </is>
      </c>
    </row>
    <row r="14">
      <c r="A14" s="4" t="inlineStr">
        <is>
          <t>Estimated useful lives of intangible assets</t>
        </is>
      </c>
      <c r="C14" s="4" t="inlineStr">
        <is>
          <t>20 years</t>
        </is>
      </c>
    </row>
    <row r="15">
      <c r="A15" s="4" t="inlineStr">
        <is>
          <t>Minimum [Member]</t>
        </is>
      </c>
    </row>
    <row r="16">
      <c r="A16" s="4" t="inlineStr">
        <is>
          <t>Operating lease, remaining lease term</t>
        </is>
      </c>
      <c r="B16" s="4" t="inlineStr">
        <is>
          <t>1 year</t>
        </is>
      </c>
      <c r="C16" s="4" t="inlineStr">
        <is>
          <t>1 year</t>
        </is>
      </c>
    </row>
    <row r="17">
      <c r="A17" s="4" t="inlineStr">
        <is>
          <t>Maximum [Member]</t>
        </is>
      </c>
    </row>
    <row r="18">
      <c r="A18" s="4" t="inlineStr">
        <is>
          <t>Operating lease, remaining lease term</t>
        </is>
      </c>
      <c r="B18" s="4" t="inlineStr">
        <is>
          <t>20 years</t>
        </is>
      </c>
      <c r="C18"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Fair Value of Financial Instruments (Details)</t>
        </is>
      </c>
      <c r="B1" s="2" t="inlineStr">
        <is>
          <t>Sep. 30, 2020USD ($)</t>
        </is>
      </c>
    </row>
    <row r="2">
      <c r="A2" s="4" t="inlineStr">
        <is>
          <t>Warrants to purchase common stock of Sonnet</t>
        </is>
      </c>
      <c r="B2" s="6" t="n">
        <v>476724</v>
      </c>
    </row>
    <row r="3">
      <c r="A3" s="4" t="inlineStr">
        <is>
          <t>Make-whole provision of Convertible Preferred Series 2</t>
        </is>
      </c>
      <c r="B3" s="5" t="n">
        <v>1195724</v>
      </c>
    </row>
    <row r="4">
      <c r="A4" s="4" t="inlineStr">
        <is>
          <t>Level 1 [Member]</t>
        </is>
      </c>
    </row>
    <row r="5">
      <c r="A5" s="4" t="inlineStr">
        <is>
          <t>Warrants to purchase common stock of Sonnet</t>
        </is>
      </c>
      <c r="B5" s="4" t="inlineStr">
        <is>
          <t xml:space="preserve"> </t>
        </is>
      </c>
    </row>
    <row r="6">
      <c r="A6" s="4" t="inlineStr">
        <is>
          <t>Make-whole provision of Convertible Preferred Series 2</t>
        </is>
      </c>
      <c r="B6" s="4" t="inlineStr">
        <is>
          <t xml:space="preserve"> </t>
        </is>
      </c>
    </row>
    <row r="7">
      <c r="A7" s="4" t="inlineStr">
        <is>
          <t>Level 2 [Member]</t>
        </is>
      </c>
    </row>
    <row r="8">
      <c r="A8" s="4" t="inlineStr">
        <is>
          <t>Warrants to purchase common stock of Sonnet</t>
        </is>
      </c>
      <c r="B8" s="5" t="n">
        <v>476724</v>
      </c>
    </row>
    <row r="9">
      <c r="A9" s="4" t="inlineStr">
        <is>
          <t>Make-whole provision of Convertible Preferred Series 2</t>
        </is>
      </c>
      <c r="B9" s="4" t="inlineStr">
        <is>
          <t xml:space="preserve"> </t>
        </is>
      </c>
    </row>
    <row r="10">
      <c r="A10" s="4" t="inlineStr">
        <is>
          <t>Level 3 [Member]</t>
        </is>
      </c>
    </row>
    <row r="11">
      <c r="A11" s="4" t="inlineStr">
        <is>
          <t>Warrants to purchase common stock of Sonnet</t>
        </is>
      </c>
      <c r="B11" s="4" t="inlineStr">
        <is>
          <t xml:space="preserve"> </t>
        </is>
      </c>
    </row>
    <row r="12">
      <c r="A12" s="4" t="inlineStr">
        <is>
          <t>Make-whole provision of Convertible Preferred Series 2</t>
        </is>
      </c>
      <c r="B12" s="6" t="n">
        <v>11957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Property and Equipment Useful Lives (Details)</t>
        </is>
      </c>
      <c r="B1" s="2" t="inlineStr">
        <is>
          <t>9 Months Ended</t>
        </is>
      </c>
    </row>
    <row r="2">
      <c r="B2" s="2" t="inlineStr">
        <is>
          <t>Sep. 30, 2020</t>
        </is>
      </c>
    </row>
    <row r="3">
      <c r="A3" s="4" t="inlineStr">
        <is>
          <t>Leasehold Improvements [Member] | Minimum [Member]</t>
        </is>
      </c>
    </row>
    <row r="4">
      <c r="A4" s="4" t="inlineStr">
        <is>
          <t>Property and equipment useful life</t>
        </is>
      </c>
      <c r="B4" s="4" t="inlineStr">
        <is>
          <t>5 years</t>
        </is>
      </c>
    </row>
    <row r="5">
      <c r="A5" s="4" t="inlineStr">
        <is>
          <t>Leasehold Improvements [Member] | Maximum [Member]</t>
        </is>
      </c>
    </row>
    <row r="6">
      <c r="A6" s="4" t="inlineStr">
        <is>
          <t>Property and equipment useful life</t>
        </is>
      </c>
      <c r="B6" s="4" t="inlineStr">
        <is>
          <t>15 years</t>
        </is>
      </c>
    </row>
    <row r="7">
      <c r="A7" s="4" t="inlineStr">
        <is>
          <t>Restaurant Furnishings and Equipment [Member] | Minimum [Member]</t>
        </is>
      </c>
    </row>
    <row r="8">
      <c r="A8" s="4" t="inlineStr">
        <is>
          <t>Property and equipment useful life</t>
        </is>
      </c>
      <c r="B8" s="4" t="inlineStr">
        <is>
          <t>3 years</t>
        </is>
      </c>
    </row>
    <row r="9">
      <c r="A9" s="4" t="inlineStr">
        <is>
          <t>Restaurant Furnishings and Equipment [Member] | Maximum [Member]</t>
        </is>
      </c>
    </row>
    <row r="10">
      <c r="A10" s="4" t="inlineStr">
        <is>
          <t>Property and equipment useful life</t>
        </is>
      </c>
      <c r="B10" s="4" t="inlineStr">
        <is>
          <t>10 years</t>
        </is>
      </c>
    </row>
    <row r="11">
      <c r="A11" s="4" t="inlineStr">
        <is>
          <t>Furniture and Fixtures [Member] | Minimum [Member]</t>
        </is>
      </c>
    </row>
    <row r="12">
      <c r="A12" s="4" t="inlineStr">
        <is>
          <t>Property and equipment useful life</t>
        </is>
      </c>
      <c r="B12" s="4" t="inlineStr">
        <is>
          <t>3 years</t>
        </is>
      </c>
    </row>
    <row r="13">
      <c r="A13" s="4" t="inlineStr">
        <is>
          <t>Furniture and Fixtures [Member] | Maximum [Member]</t>
        </is>
      </c>
    </row>
    <row r="14">
      <c r="A14" s="4" t="inlineStr">
        <is>
          <t>Property and equipment useful life</t>
        </is>
      </c>
      <c r="B14" s="4" t="inlineStr">
        <is>
          <t>10 years</t>
        </is>
      </c>
    </row>
    <row r="15">
      <c r="A15" s="4" t="inlineStr">
        <is>
          <t>Office and Computer Equipment [Member] | Minimum [Member]</t>
        </is>
      </c>
    </row>
    <row r="16">
      <c r="A16" s="4" t="inlineStr">
        <is>
          <t>Property and equipment useful life</t>
        </is>
      </c>
      <c r="B16" s="4" t="inlineStr">
        <is>
          <t>3 years</t>
        </is>
      </c>
    </row>
    <row r="17">
      <c r="A17" s="4" t="inlineStr">
        <is>
          <t>Office and Computer Equipment [Member] | Maximum [Member]</t>
        </is>
      </c>
    </row>
    <row r="18">
      <c r="A18" s="4" t="inlineStr">
        <is>
          <t>Property and equipment useful life</t>
        </is>
      </c>
      <c r="B18"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Discontinued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0</t>
        </is>
      </c>
    </row>
    <row r="3">
      <c r="A3" s="3" t="inlineStr">
        <is>
          <t>Discontinued Operations and Disposal Groups [Abstract]</t>
        </is>
      </c>
    </row>
    <row r="4">
      <c r="A4" s="4" t="inlineStr">
        <is>
          <t>Other receivable</t>
        </is>
      </c>
      <c r="B4" s="6" t="n">
        <v>30084</v>
      </c>
      <c r="D4" s="6" t="n">
        <v>30084</v>
      </c>
      <c r="F4" s="6" t="n">
        <v>149000</v>
      </c>
    </row>
    <row r="5">
      <c r="A5" s="4" t="inlineStr">
        <is>
          <t>Total assets</t>
        </is>
      </c>
      <c r="B5" s="5" t="n">
        <v>30084</v>
      </c>
      <c r="D5" s="5" t="n">
        <v>30084</v>
      </c>
      <c r="F5" s="5" t="n">
        <v>149000</v>
      </c>
    </row>
    <row r="6">
      <c r="A6" s="4" t="inlineStr">
        <is>
          <t>Accounts payable and accrued expenses</t>
        </is>
      </c>
      <c r="B6" s="5" t="n">
        <v>179625</v>
      </c>
      <c r="D6" s="5" t="n">
        <v>179625</v>
      </c>
      <c r="F6" s="5" t="n">
        <v>435600</v>
      </c>
    </row>
    <row r="7">
      <c r="A7" s="4" t="inlineStr">
        <is>
          <t>Total liabilities</t>
        </is>
      </c>
      <c r="B7" s="5" t="n">
        <v>179625</v>
      </c>
      <c r="D7" s="5" t="n">
        <v>179625</v>
      </c>
      <c r="F7" s="5" t="n">
        <v>435600</v>
      </c>
    </row>
    <row r="8">
      <c r="A8" s="4" t="inlineStr">
        <is>
          <t>Net assets of discontinued operations</t>
        </is>
      </c>
      <c r="B8" s="5" t="n">
        <v>-149521</v>
      </c>
      <c r="D8" s="5" t="n">
        <v>-149521</v>
      </c>
      <c r="F8" s="6" t="n">
        <v>-286600</v>
      </c>
    </row>
    <row r="9">
      <c r="A9" s="4" t="inlineStr">
        <is>
          <t>Restaurant revenues</t>
        </is>
      </c>
      <c r="B9" s="4" t="inlineStr">
        <is>
          <t xml:space="preserve"> </t>
        </is>
      </c>
      <c r="C9" s="6" t="n">
        <v>2327427</v>
      </c>
      <c r="D9" s="4" t="inlineStr">
        <is>
          <t xml:space="preserve"> </t>
        </is>
      </c>
      <c r="E9" s="6" t="n">
        <v>7047442</v>
      </c>
    </row>
    <row r="10">
      <c r="A10" s="4" t="inlineStr">
        <is>
          <t>Administration expenses</t>
        </is>
      </c>
      <c r="B10" s="4" t="inlineStr">
        <is>
          <t xml:space="preserve"> </t>
        </is>
      </c>
      <c r="C10" s="5" t="n">
        <v>-141306</v>
      </c>
      <c r="D10" s="4" t="inlineStr">
        <is>
          <t xml:space="preserve"> </t>
        </is>
      </c>
      <c r="E10" s="5" t="n">
        <v>-494533</v>
      </c>
    </row>
    <row r="11">
      <c r="A11" s="4" t="inlineStr">
        <is>
          <t>Cost of sales</t>
        </is>
      </c>
      <c r="B11" s="4" t="inlineStr">
        <is>
          <t xml:space="preserve"> </t>
        </is>
      </c>
      <c r="C11" s="5" t="n">
        <v>-867335</v>
      </c>
      <c r="D11" s="4" t="inlineStr">
        <is>
          <t xml:space="preserve"> </t>
        </is>
      </c>
      <c r="E11" s="5" t="n">
        <v>-2589736</v>
      </c>
    </row>
    <row r="12">
      <c r="A12" s="4" t="inlineStr">
        <is>
          <t>Depreciation and amortization</t>
        </is>
      </c>
      <c r="B12" s="4" t="inlineStr">
        <is>
          <t xml:space="preserve"> </t>
        </is>
      </c>
      <c r="C12" s="5" t="n">
        <v>-81167</v>
      </c>
      <c r="D12" s="4" t="inlineStr">
        <is>
          <t xml:space="preserve"> </t>
        </is>
      </c>
      <c r="E12" s="5" t="n">
        <v>-246271</v>
      </c>
    </row>
    <row r="13">
      <c r="A13" s="4" t="inlineStr">
        <is>
          <t>Restaurant operating expenses</t>
        </is>
      </c>
      <c r="B13" s="4" t="inlineStr">
        <is>
          <t xml:space="preserve"> </t>
        </is>
      </c>
      <c r="C13" s="5" t="n">
        <v>-1195578</v>
      </c>
      <c r="D13" s="4" t="inlineStr">
        <is>
          <t xml:space="preserve"> </t>
        </is>
      </c>
      <c r="E13" s="5" t="n">
        <v>-3770721</v>
      </c>
    </row>
    <row r="14">
      <c r="A14" s="4" t="inlineStr">
        <is>
          <t>Other income</t>
        </is>
      </c>
      <c r="B14" s="4" t="inlineStr">
        <is>
          <t xml:space="preserve"> </t>
        </is>
      </c>
      <c r="C14" s="5" t="n">
        <v>13303</v>
      </c>
      <c r="D14" s="4" t="inlineStr">
        <is>
          <t xml:space="preserve"> </t>
        </is>
      </c>
      <c r="E14" s="5" t="n">
        <v>121315</v>
      </c>
    </row>
    <row r="15">
      <c r="A15" s="4" t="inlineStr">
        <is>
          <t>Expenses:</t>
        </is>
      </c>
      <c r="B15" s="4" t="inlineStr">
        <is>
          <t xml:space="preserve"> </t>
        </is>
      </c>
      <c r="C15" s="5" t="n">
        <v>-2272083</v>
      </c>
      <c r="D15" s="4" t="inlineStr">
        <is>
          <t xml:space="preserve"> </t>
        </is>
      </c>
      <c r="E15" s="5" t="n">
        <v>-6979946</v>
      </c>
    </row>
    <row r="16">
      <c r="A16" s="4" t="inlineStr">
        <is>
          <t>Income of discontinued operations</t>
        </is>
      </c>
      <c r="B16" s="4" t="inlineStr">
        <is>
          <t xml:space="preserve"> </t>
        </is>
      </c>
      <c r="C16" s="6" t="n">
        <v>55344</v>
      </c>
      <c r="D16" s="4" t="inlineStr">
        <is>
          <t xml:space="preserve"> </t>
        </is>
      </c>
      <c r="E16" s="5" t="n">
        <v>67496</v>
      </c>
    </row>
    <row r="17">
      <c r="A17" s="4" t="inlineStr">
        <is>
          <t>Cash flows used in Operations Activities</t>
        </is>
      </c>
      <c r="D17" s="4" t="inlineStr">
        <is>
          <t xml:space="preserve"> </t>
        </is>
      </c>
      <c r="E17" s="5" t="n">
        <v>-309822</v>
      </c>
    </row>
    <row r="18">
      <c r="A18" s="4" t="inlineStr">
        <is>
          <t>Cash flows used in Investing Activities</t>
        </is>
      </c>
      <c r="D18" s="4" t="inlineStr">
        <is>
          <t xml:space="preserve"> </t>
        </is>
      </c>
      <c r="E18" s="5" t="n">
        <v>-2586</v>
      </c>
    </row>
    <row r="19">
      <c r="A19" s="4" t="inlineStr">
        <is>
          <t>Cash flows provided by Financing Activities</t>
        </is>
      </c>
      <c r="D19" s="4" t="inlineStr">
        <is>
          <t xml:space="preserve"> </t>
        </is>
      </c>
      <c r="E19" s="5" t="n">
        <v>178905</v>
      </c>
    </row>
    <row r="20">
      <c r="A20" s="4" t="inlineStr">
        <is>
          <t>Effect of exchange rate changes from discontinued operations on cash</t>
        </is>
      </c>
      <c r="D20" s="4" t="inlineStr">
        <is>
          <t xml:space="preserve"> </t>
        </is>
      </c>
      <c r="E20" s="5" t="n">
        <v>10563</v>
      </c>
    </row>
    <row r="21">
      <c r="A21" s="4" t="inlineStr">
        <is>
          <t>Net cash used in Discontinued Operations</t>
        </is>
      </c>
      <c r="D21" s="4" t="inlineStr">
        <is>
          <t xml:space="preserve"> </t>
        </is>
      </c>
      <c r="E21" s="6" t="n">
        <v>-1229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14" customWidth="1" min="5" max="5"/>
    <col width="13" customWidth="1" min="6" max="6"/>
    <col width="14" customWidth="1" min="7" max="7"/>
    <col width="14" customWidth="1" min="8" max="8"/>
  </cols>
  <sheetData>
    <row r="1">
      <c r="A1" s="1" t="inlineStr">
        <is>
          <t>Investments (Details Narrative) - USD ($)</t>
        </is>
      </c>
      <c r="B1" s="2" t="inlineStr">
        <is>
          <t>Apr. 02, 2020</t>
        </is>
      </c>
      <c r="C1" s="2" t="inlineStr">
        <is>
          <t>Sep. 30, 2020</t>
        </is>
      </c>
      <c r="D1" s="2" t="inlineStr">
        <is>
          <t>Sep. 30, 2020</t>
        </is>
      </c>
      <c r="E1" s="2" t="inlineStr">
        <is>
          <t>Dec. 31, 2019</t>
        </is>
      </c>
      <c r="F1" s="2" t="inlineStr">
        <is>
          <t>May 04, 2017</t>
        </is>
      </c>
      <c r="G1" s="2" t="inlineStr">
        <is>
          <t>Dec. 31, 2012</t>
        </is>
      </c>
      <c r="H1" s="2" t="inlineStr">
        <is>
          <t>Dec. 31, 2011</t>
        </is>
      </c>
    </row>
    <row r="2">
      <c r="A2" s="4" t="inlineStr">
        <is>
          <t>Warrant to purchase common stock</t>
        </is>
      </c>
      <c r="F2" s="5" t="n">
        <v>1199978</v>
      </c>
    </row>
    <row r="3">
      <c r="A3" s="4" t="inlineStr">
        <is>
          <t>Fair value of warrant</t>
        </is>
      </c>
      <c r="B3" s="6" t="n">
        <v>935000</v>
      </c>
    </row>
    <row r="4">
      <c r="A4" s="4" t="inlineStr">
        <is>
          <t>Warrant exercise price</t>
        </is>
      </c>
      <c r="F4" s="8" t="n">
        <v>0.5</v>
      </c>
    </row>
    <row r="5">
      <c r="A5" s="4" t="inlineStr">
        <is>
          <t>Increase in additional paid-in-capital</t>
        </is>
      </c>
      <c r="B5" s="6" t="n">
        <v>1628909</v>
      </c>
    </row>
    <row r="6">
      <c r="A6" s="4" t="inlineStr">
        <is>
          <t>Loss on investment</t>
        </is>
      </c>
      <c r="C6" s="6" t="n">
        <v>199152</v>
      </c>
      <c r="D6" s="6" t="n">
        <v>1152185</v>
      </c>
    </row>
    <row r="7">
      <c r="A7" s="4" t="inlineStr">
        <is>
          <t>Investment description</t>
        </is>
      </c>
      <c r="D7" s="4" t="inlineStr">
        <is>
          <t>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t>
        </is>
      </c>
    </row>
    <row r="8">
      <c r="A8" s="4" t="inlineStr">
        <is>
          <t>Investment</t>
        </is>
      </c>
      <c r="C8" s="6" t="n">
        <v>875002</v>
      </c>
      <c r="D8" s="6" t="n">
        <v>875002</v>
      </c>
      <c r="E8" s="6" t="n">
        <v>381397</v>
      </c>
      <c r="G8" s="6" t="n">
        <v>80000</v>
      </c>
      <c r="H8" s="6" t="n">
        <v>80000</v>
      </c>
    </row>
    <row r="9">
      <c r="A9" s="4" t="inlineStr">
        <is>
          <t>Non controlling interest</t>
        </is>
      </c>
      <c r="D9" s="6" t="n">
        <v>48000</v>
      </c>
    </row>
    <row r="10">
      <c r="A10" s="4" t="inlineStr">
        <is>
          <t>Chanticleer Investors, LLC [member]</t>
        </is>
      </c>
    </row>
    <row r="11">
      <c r="A11" s="4" t="inlineStr">
        <is>
          <t>Investment ownership percentage</t>
        </is>
      </c>
      <c r="C11" s="4" t="inlineStr">
        <is>
          <t>22.00%</t>
        </is>
      </c>
      <c r="D11" s="4" t="inlineStr">
        <is>
          <t>22.00%</t>
        </is>
      </c>
    </row>
    <row r="12">
      <c r="A12" s="4" t="inlineStr">
        <is>
          <t>Hooters [member]</t>
        </is>
      </c>
    </row>
    <row r="13">
      <c r="A13" s="4" t="inlineStr">
        <is>
          <t>Investment ownership percentage</t>
        </is>
      </c>
      <c r="C13" s="4" t="inlineStr">
        <is>
          <t>3.00%</t>
        </is>
      </c>
      <c r="D13" s="4" t="inlineStr">
        <is>
          <t>3.00%</t>
        </is>
      </c>
    </row>
    <row r="14">
      <c r="A14" s="4" t="inlineStr">
        <is>
          <t>Sonnet [Member]</t>
        </is>
      </c>
    </row>
    <row r="15">
      <c r="A15" s="4" t="inlineStr">
        <is>
          <t>Warrant to purchase common stock percentage</t>
        </is>
      </c>
      <c r="B15" s="4" t="inlineStr">
        <is>
          <t>2.00%</t>
        </is>
      </c>
    </row>
    <row r="16">
      <c r="A16" s="4" t="inlineStr">
        <is>
          <t>Warrant to purchase common stock</t>
        </is>
      </c>
      <c r="B16" s="5" t="n">
        <v>186161</v>
      </c>
    </row>
    <row r="17">
      <c r="A17" s="4" t="inlineStr">
        <is>
          <t>Fair value of warrant</t>
        </is>
      </c>
      <c r="B17" s="6" t="n">
        <v>1628909</v>
      </c>
      <c r="D17" s="6" t="n">
        <v>476724</v>
      </c>
    </row>
    <row r="18">
      <c r="A18" s="4" t="inlineStr">
        <is>
          <t>Warrant exercise price</t>
        </is>
      </c>
      <c r="B18" s="8" t="n">
        <v>0.01</v>
      </c>
    </row>
    <row r="19">
      <c r="A19" s="4" t="inlineStr">
        <is>
          <t>Warrant exercisable date</t>
        </is>
      </c>
      <c r="D19" s="4" t="inlineStr">
        <is>
          <t>Apr. 1,
		2025</t>
        </is>
      </c>
    </row>
    <row r="20">
      <c r="A20" s="4" t="inlineStr">
        <is>
          <t>Common stock price per share</t>
        </is>
      </c>
      <c r="B20" s="8" t="n">
        <v>8.76</v>
      </c>
      <c r="C20" s="8" t="n">
        <v>2.57</v>
      </c>
      <c r="D20" s="8" t="n">
        <v>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Schedule of Fair Value of Warrant (Details) - USD ($)</t>
        </is>
      </c>
      <c r="B1" s="2" t="inlineStr">
        <is>
          <t>Sep. 30, 2020</t>
        </is>
      </c>
      <c r="C1" s="2" t="inlineStr">
        <is>
          <t>Dec. 31, 2019</t>
        </is>
      </c>
      <c r="D1" s="2" t="inlineStr">
        <is>
          <t>Dec. 31, 2012</t>
        </is>
      </c>
      <c r="E1" s="2" t="inlineStr">
        <is>
          <t>Dec. 31, 2011</t>
        </is>
      </c>
    </row>
    <row r="2">
      <c r="A2" s="3" t="inlineStr">
        <is>
          <t>Investments, All Other Investments [Abstract]</t>
        </is>
      </c>
    </row>
    <row r="3">
      <c r="A3" s="4" t="inlineStr">
        <is>
          <t>Warrants to purchase common stock of Sonnet</t>
        </is>
      </c>
      <c r="B3" s="6" t="n">
        <v>476724</v>
      </c>
      <c r="C3" s="4" t="inlineStr">
        <is>
          <t xml:space="preserve"> </t>
        </is>
      </c>
    </row>
    <row r="4">
      <c r="A4" s="4" t="inlineStr">
        <is>
          <t>Chanticleer Investors, LLC</t>
        </is>
      </c>
      <c r="B4" s="5" t="n">
        <v>398278</v>
      </c>
      <c r="C4" s="5" t="n">
        <v>381397</v>
      </c>
    </row>
    <row r="5">
      <c r="A5" s="4" t="inlineStr">
        <is>
          <t>Total</t>
        </is>
      </c>
      <c r="B5" s="6" t="n">
        <v>875002</v>
      </c>
      <c r="C5" s="6" t="n">
        <v>381397</v>
      </c>
      <c r="D5" s="6" t="n">
        <v>80000</v>
      </c>
      <c r="E5" s="6" t="n">
        <v>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4" customWidth="1" min="2" max="2"/>
    <col width="24" customWidth="1" min="3" max="3"/>
    <col width="14" customWidth="1" min="4" max="4"/>
  </cols>
  <sheetData>
    <row r="1">
      <c r="A1" s="1" t="inlineStr">
        <is>
          <t>Investments - Schedule of Fair value of Investment (Details)</t>
        </is>
      </c>
      <c r="B1" s="2" t="inlineStr">
        <is>
          <t>Apr. 02, 2020$ / shares</t>
        </is>
      </c>
      <c r="C1" s="2" t="inlineStr">
        <is>
          <t>Sep. 30, 2020$ / shares</t>
        </is>
      </c>
      <c r="D1" s="2" t="inlineStr">
        <is>
          <t>Aug. 16, 2020</t>
        </is>
      </c>
    </row>
    <row r="2">
      <c r="A2" s="4" t="inlineStr">
        <is>
          <t>Common Stock [Member]</t>
        </is>
      </c>
    </row>
    <row r="3">
      <c r="A3" s="4" t="inlineStr">
        <is>
          <t>Fair value investment measurement input, price per share</t>
        </is>
      </c>
      <c r="B3" s="8" t="n">
        <v>8.76</v>
      </c>
      <c r="C3" s="8" t="n">
        <v>2.57</v>
      </c>
    </row>
    <row r="4">
      <c r="A4" s="4" t="inlineStr">
        <is>
          <t>Exercise Price [Member]</t>
        </is>
      </c>
    </row>
    <row r="5">
      <c r="A5" s="4" t="inlineStr">
        <is>
          <t>Fair value investment measurement input, price per share</t>
        </is>
      </c>
      <c r="B5" s="8" t="n">
        <v>0.01</v>
      </c>
      <c r="C5" s="8" t="n">
        <v>0.01</v>
      </c>
    </row>
    <row r="6">
      <c r="A6" s="4" t="inlineStr">
        <is>
          <t>Term [Member]</t>
        </is>
      </c>
    </row>
    <row r="7">
      <c r="A7" s="4" t="inlineStr">
        <is>
          <t>Investment term fair value</t>
        </is>
      </c>
      <c r="B7" s="4" t="inlineStr">
        <is>
          <t>5 years</t>
        </is>
      </c>
      <c r="C7" s="4" t="inlineStr">
        <is>
          <t>5 years</t>
        </is>
      </c>
    </row>
    <row r="8">
      <c r="A8" s="4" t="inlineStr">
        <is>
          <t>Volatility [Member]</t>
        </is>
      </c>
    </row>
    <row r="9">
      <c r="A9" s="4" t="inlineStr">
        <is>
          <t>Fair value investment measurement input, percentage</t>
        </is>
      </c>
      <c r="B9" s="5" t="n">
        <v>103</v>
      </c>
      <c r="D9" s="5" t="n">
        <v>106</v>
      </c>
    </row>
    <row r="10">
      <c r="A10" s="4" t="inlineStr">
        <is>
          <t>Risk Free Interest Rate [Member]</t>
        </is>
      </c>
    </row>
    <row r="11">
      <c r="A11" s="4" t="inlineStr">
        <is>
          <t>Fair value investment measurement input, percentage</t>
        </is>
      </c>
      <c r="B11" s="9" t="n">
        <v>0.37</v>
      </c>
      <c r="D11" s="9" t="n">
        <v>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702151</v>
      </c>
      <c r="C4" s="6" t="n">
        <v>7326013</v>
      </c>
      <c r="D4" s="6" t="n">
        <v>14301859</v>
      </c>
      <c r="E4" s="6" t="n">
        <v>23514541</v>
      </c>
    </row>
    <row r="5">
      <c r="A5" s="3" t="inlineStr">
        <is>
          <t>Expenses:</t>
        </is>
      </c>
    </row>
    <row r="6">
      <c r="A6" s="4" t="inlineStr">
        <is>
          <t>Restaurant cost of sales</t>
        </is>
      </c>
      <c r="B6" s="5" t="n">
        <v>1498922</v>
      </c>
      <c r="C6" s="5" t="n">
        <v>2294045</v>
      </c>
      <c r="D6" s="5" t="n">
        <v>4458983</v>
      </c>
      <c r="E6" s="5" t="n">
        <v>7364409</v>
      </c>
    </row>
    <row r="7">
      <c r="A7" s="4" t="inlineStr">
        <is>
          <t>Restaurant operating expenses</t>
        </is>
      </c>
      <c r="B7" s="5" t="n">
        <v>3462279</v>
      </c>
      <c r="C7" s="5" t="n">
        <v>4662917</v>
      </c>
      <c r="D7" s="5" t="n">
        <v>10349516</v>
      </c>
      <c r="E7" s="5" t="n">
        <v>15075733</v>
      </c>
    </row>
    <row r="8">
      <c r="A8" s="4" t="inlineStr">
        <is>
          <t>Restaurant pre-opening and closing expenses</t>
        </is>
      </c>
      <c r="B8" s="4" t="inlineStr">
        <is>
          <t xml:space="preserve"> </t>
        </is>
      </c>
      <c r="C8" s="5" t="n">
        <v>125000</v>
      </c>
      <c r="D8" s="5" t="n">
        <v>20730</v>
      </c>
      <c r="E8" s="5" t="n">
        <v>267888</v>
      </c>
    </row>
    <row r="9">
      <c r="A9" s="4" t="inlineStr">
        <is>
          <t>General and administrative expenses</t>
        </is>
      </c>
      <c r="B9" s="5" t="n">
        <v>1255918</v>
      </c>
      <c r="C9" s="5" t="n">
        <v>1431467</v>
      </c>
      <c r="D9" s="5" t="n">
        <v>3891739</v>
      </c>
      <c r="E9" s="5" t="n">
        <v>4290257</v>
      </c>
    </row>
    <row r="10">
      <c r="A10" s="4" t="inlineStr">
        <is>
          <t>Asset impairment charge</t>
        </is>
      </c>
      <c r="B10" s="5" t="n">
        <v>1231352</v>
      </c>
      <c r="C10" s="5" t="n">
        <v>2637969</v>
      </c>
      <c r="D10" s="5" t="n">
        <v>1505279</v>
      </c>
      <c r="E10" s="5" t="n">
        <v>4007050</v>
      </c>
    </row>
    <row r="11">
      <c r="A11" s="4" t="inlineStr">
        <is>
          <t>Depreciation and amortization</t>
        </is>
      </c>
      <c r="B11" s="5" t="n">
        <v>277999</v>
      </c>
      <c r="C11" s="5" t="n">
        <v>450098</v>
      </c>
      <c r="D11" s="5" t="n">
        <v>1109608</v>
      </c>
      <c r="E11" s="5" t="n">
        <v>1381411</v>
      </c>
    </row>
    <row r="12">
      <c r="A12" s="4" t="inlineStr">
        <is>
          <t>Total expenses</t>
        </is>
      </c>
      <c r="B12" s="5" t="n">
        <v>7726470</v>
      </c>
      <c r="C12" s="5" t="n">
        <v>11601496</v>
      </c>
      <c r="D12" s="5" t="n">
        <v>21335855</v>
      </c>
      <c r="E12" s="5" t="n">
        <v>32386748</v>
      </c>
    </row>
    <row r="13">
      <c r="A13" s="4" t="inlineStr">
        <is>
          <t>Operating loss</t>
        </is>
      </c>
      <c r="B13" s="5" t="n">
        <v>-3024319</v>
      </c>
      <c r="C13" s="5" t="n">
        <v>-4275483</v>
      </c>
      <c r="D13" s="5" t="n">
        <v>-7033996</v>
      </c>
      <c r="E13" s="5" t="n">
        <v>-8872207</v>
      </c>
    </row>
    <row r="14">
      <c r="A14" s="3" t="inlineStr">
        <is>
          <t>Other (expense) income:</t>
        </is>
      </c>
    </row>
    <row r="15">
      <c r="A15" s="4" t="inlineStr">
        <is>
          <t>Interest expense</t>
        </is>
      </c>
      <c r="B15" s="5" t="n">
        <v>-177422</v>
      </c>
      <c r="C15" s="5" t="n">
        <v>-170162</v>
      </c>
      <c r="D15" s="5" t="n">
        <v>-499870</v>
      </c>
      <c r="E15" s="5" t="n">
        <v>-542135</v>
      </c>
    </row>
    <row r="16">
      <c r="A16" s="4" t="inlineStr">
        <is>
          <t>Change in fair value of derivative liabilities</t>
        </is>
      </c>
      <c r="B16" s="5" t="n">
        <v>-6536241</v>
      </c>
      <c r="C16" s="4" t="inlineStr">
        <is>
          <t xml:space="preserve"> </t>
        </is>
      </c>
      <c r="D16" s="5" t="n">
        <v>-394724</v>
      </c>
      <c r="E16" s="4" t="inlineStr">
        <is>
          <t xml:space="preserve"> </t>
        </is>
      </c>
    </row>
    <row r="17">
      <c r="A17" s="4" t="inlineStr">
        <is>
          <t>Change in the fair value of investment</t>
        </is>
      </c>
      <c r="B17" s="5" t="n">
        <v>-199152</v>
      </c>
      <c r="C17" s="4" t="inlineStr">
        <is>
          <t xml:space="preserve"> </t>
        </is>
      </c>
      <c r="D17" s="5" t="n">
        <v>-1152185</v>
      </c>
      <c r="E17" s="4" t="inlineStr">
        <is>
          <t xml:space="preserve"> </t>
        </is>
      </c>
    </row>
    <row r="18">
      <c r="A18" s="4" t="inlineStr">
        <is>
          <t>Debt extinguishment expense</t>
        </is>
      </c>
      <c r="B18" s="4" t="inlineStr">
        <is>
          <t xml:space="preserve"> </t>
        </is>
      </c>
      <c r="C18" s="4" t="inlineStr">
        <is>
          <t xml:space="preserve"> </t>
        </is>
      </c>
      <c r="D18" s="5" t="n">
        <v>-11808111</v>
      </c>
      <c r="E18" s="4" t="inlineStr">
        <is>
          <t xml:space="preserve"> </t>
        </is>
      </c>
    </row>
    <row r="19">
      <c r="A19" s="4" t="inlineStr">
        <is>
          <t>Other income (expense)</t>
        </is>
      </c>
      <c r="B19" s="5" t="n">
        <v>-37390</v>
      </c>
      <c r="C19" s="5" t="n">
        <v>103819</v>
      </c>
      <c r="D19" s="5" t="n">
        <v>-85399</v>
      </c>
      <c r="E19" s="5" t="n">
        <v>-207555</v>
      </c>
    </row>
    <row r="20">
      <c r="A20" s="4" t="inlineStr">
        <is>
          <t>Total other expense</t>
        </is>
      </c>
      <c r="B20" s="5" t="n">
        <v>-6950205</v>
      </c>
      <c r="C20" s="5" t="n">
        <v>-66343</v>
      </c>
      <c r="D20" s="5" t="n">
        <v>-13940289</v>
      </c>
      <c r="E20" s="5" t="n">
        <v>-749690</v>
      </c>
    </row>
    <row r="21">
      <c r="A21" s="4" t="inlineStr">
        <is>
          <t>Loss before income taxes</t>
        </is>
      </c>
      <c r="B21" s="5" t="n">
        <v>-9974524</v>
      </c>
      <c r="C21" s="5" t="n">
        <v>-4341826</v>
      </c>
      <c r="D21" s="5" t="n">
        <v>-20974285</v>
      </c>
      <c r="E21" s="5" t="n">
        <v>-9621897</v>
      </c>
    </row>
    <row r="22">
      <c r="A22" s="4" t="inlineStr">
        <is>
          <t>Income tax expense</t>
        </is>
      </c>
      <c r="B22" s="5" t="n">
        <v>-28473</v>
      </c>
      <c r="C22" s="5" t="n">
        <v>-4803</v>
      </c>
      <c r="D22" s="5" t="n">
        <v>-32149</v>
      </c>
      <c r="E22" s="5" t="n">
        <v>-61213</v>
      </c>
    </row>
    <row r="23">
      <c r="A23" s="4" t="inlineStr">
        <is>
          <t>Loss from continuing operations</t>
        </is>
      </c>
      <c r="B23" s="5" t="n">
        <v>-10002997</v>
      </c>
      <c r="C23" s="5" t="n">
        <v>-4346629</v>
      </c>
      <c r="D23" s="5" t="n">
        <v>-21006434</v>
      </c>
      <c r="E23" s="5" t="n">
        <v>-9683110</v>
      </c>
    </row>
    <row r="24">
      <c r="A24" s="3" t="inlineStr">
        <is>
          <t>Discontinued operations</t>
        </is>
      </c>
    </row>
    <row r="25">
      <c r="A25" s="4" t="inlineStr">
        <is>
          <t>Income from discontinued operations, net of tax</t>
        </is>
      </c>
      <c r="B25" s="4" t="inlineStr">
        <is>
          <t xml:space="preserve"> </t>
        </is>
      </c>
      <c r="C25" s="5" t="n">
        <v>55344</v>
      </c>
      <c r="D25" s="4" t="inlineStr">
        <is>
          <t xml:space="preserve"> </t>
        </is>
      </c>
      <c r="E25" s="5" t="n">
        <v>67496</v>
      </c>
    </row>
    <row r="26">
      <c r="A26" s="4" t="inlineStr">
        <is>
          <t>Consolidated net loss</t>
        </is>
      </c>
      <c r="B26" s="5" t="n">
        <v>-10002997</v>
      </c>
      <c r="C26" s="5" t="n">
        <v>-4291285</v>
      </c>
      <c r="D26" s="5" t="n">
        <v>-21006434</v>
      </c>
      <c r="E26" s="5" t="n">
        <v>-9615614</v>
      </c>
    </row>
    <row r="27">
      <c r="A27" s="4" t="inlineStr">
        <is>
          <t>Less: Net loss (income) attributable to non-controlling interests</t>
        </is>
      </c>
      <c r="B27" s="5" t="n">
        <v>453296</v>
      </c>
      <c r="C27" s="5" t="n">
        <v>517809</v>
      </c>
      <c r="D27" s="5" t="n">
        <v>413969</v>
      </c>
      <c r="E27" s="5" t="n">
        <v>731014</v>
      </c>
    </row>
    <row r="28">
      <c r="A28" s="4" t="inlineStr">
        <is>
          <t>Less: Net loss attributable to non-controlling interest of discontinued operations</t>
        </is>
      </c>
      <c r="B28" s="4" t="inlineStr">
        <is>
          <t xml:space="preserve"> </t>
        </is>
      </c>
      <c r="C28" s="5" t="n">
        <v>-111265</v>
      </c>
      <c r="D28" s="4" t="inlineStr">
        <is>
          <t xml:space="preserve"> </t>
        </is>
      </c>
      <c r="E28" s="5" t="n">
        <v>-90012</v>
      </c>
    </row>
    <row r="29">
      <c r="A29" s="4" t="inlineStr">
        <is>
          <t>Net loss attributable to Amergent Hospitality Group Inc.</t>
        </is>
      </c>
      <c r="B29" s="5" t="n">
        <v>-9549701</v>
      </c>
      <c r="C29" s="5" t="n">
        <v>-3884741</v>
      </c>
      <c r="D29" s="5" t="n">
        <v>-20592465</v>
      </c>
      <c r="E29" s="5" t="n">
        <v>-8974612</v>
      </c>
    </row>
    <row r="30">
      <c r="A30" s="4" t="inlineStr">
        <is>
          <t>Dividends on redeemable preferred stock</t>
        </is>
      </c>
      <c r="B30" s="4" t="inlineStr">
        <is>
          <t xml:space="preserve"> </t>
        </is>
      </c>
      <c r="C30" s="5" t="n">
        <v>-28219</v>
      </c>
      <c r="D30" s="5" t="n">
        <v>-28219</v>
      </c>
      <c r="E30" s="5" t="n">
        <v>-84019</v>
      </c>
    </row>
    <row r="31">
      <c r="A31" s="4" t="inlineStr">
        <is>
          <t>Net loss attributable to common shareholders of Amergent Hospitality Group Inc.</t>
        </is>
      </c>
      <c r="B31" s="6" t="n">
        <v>-9549701</v>
      </c>
      <c r="C31" s="6" t="n">
        <v>-3912960</v>
      </c>
      <c r="D31" s="6" t="n">
        <v>-20620684</v>
      </c>
      <c r="E31" s="6" t="n">
        <v>-9058631</v>
      </c>
    </row>
    <row r="32">
      <c r="A32" s="4" t="inlineStr">
        <is>
          <t>Net loss attributable to Amergent Hospitality Group, Inc. per common share, basic and diluted:</t>
        </is>
      </c>
      <c r="B32" s="8" t="n">
        <v>-0.67</v>
      </c>
      <c r="C32" s="8" t="n">
        <v>-0.39</v>
      </c>
      <c r="D32" s="8" t="n">
        <v>-1.53</v>
      </c>
      <c r="E32" s="8" t="n">
        <v>-1.54</v>
      </c>
    </row>
    <row r="33">
      <c r="A33" s="4" t="inlineStr">
        <is>
          <t>Weighted average shares outstanding, basic and diluted</t>
        </is>
      </c>
      <c r="B33" s="5" t="n">
        <v>14282736</v>
      </c>
      <c r="C33" s="5" t="n">
        <v>9939521</v>
      </c>
      <c r="D33" s="5" t="n">
        <v>13516339</v>
      </c>
      <c r="E33" s="5" t="n">
        <v>5892639</v>
      </c>
    </row>
    <row r="34">
      <c r="A34" s="4" t="inlineStr">
        <is>
          <t>Restaurant Sales Net [Member]</t>
        </is>
      </c>
    </row>
    <row r="35">
      <c r="A35" s="3" t="inlineStr">
        <is>
          <t>Revenue:</t>
        </is>
      </c>
    </row>
    <row r="36">
      <c r="A36" s="4" t="inlineStr">
        <is>
          <t>Total revenue</t>
        </is>
      </c>
      <c r="B36" s="6" t="n">
        <v>4509082</v>
      </c>
      <c r="C36" s="6" t="n">
        <v>7087199</v>
      </c>
      <c r="D36" s="6" t="n">
        <v>13881380</v>
      </c>
      <c r="E36" s="6" t="n">
        <v>22655730</v>
      </c>
    </row>
    <row r="37">
      <c r="A37" s="4" t="inlineStr">
        <is>
          <t>Gaming Income Net [Member]</t>
        </is>
      </c>
    </row>
    <row r="38">
      <c r="A38" s="3" t="inlineStr">
        <is>
          <t>Revenue:</t>
        </is>
      </c>
    </row>
    <row r="39">
      <c r="A39" s="4" t="inlineStr">
        <is>
          <t>Total revenue</t>
        </is>
      </c>
      <c r="B39" s="5" t="n">
        <v>107403</v>
      </c>
      <c r="C39" s="5" t="n">
        <v>121453</v>
      </c>
      <c r="D39" s="5" t="n">
        <v>236615</v>
      </c>
      <c r="E39" s="5" t="n">
        <v>347074</v>
      </c>
    </row>
    <row r="40">
      <c r="A40" s="4" t="inlineStr">
        <is>
          <t>Franchise Income [Member]</t>
        </is>
      </c>
    </row>
    <row r="41">
      <c r="A41" s="3" t="inlineStr">
        <is>
          <t>Revenue:</t>
        </is>
      </c>
    </row>
    <row r="42">
      <c r="A42" s="4" t="inlineStr">
        <is>
          <t>Total revenue</t>
        </is>
      </c>
      <c r="B42" s="5" t="n">
        <v>85666</v>
      </c>
      <c r="C42" s="5" t="n">
        <v>117361</v>
      </c>
      <c r="D42" s="5" t="n">
        <v>183864</v>
      </c>
      <c r="E42" s="5" t="n">
        <v>461737</v>
      </c>
    </row>
    <row r="43">
      <c r="A43" s="4" t="inlineStr">
        <is>
          <t>Management Fee Income [Member]</t>
        </is>
      </c>
    </row>
    <row r="44">
      <c r="A44" s="3" t="inlineStr">
        <is>
          <t>Revenue:</t>
        </is>
      </c>
    </row>
    <row r="45">
      <c r="A45" s="4" t="inlineStr">
        <is>
          <t>Total revenue</t>
        </is>
      </c>
      <c r="B45" s="4" t="inlineStr">
        <is>
          <t xml:space="preserve"> </t>
        </is>
      </c>
      <c r="C45" s="4" t="inlineStr">
        <is>
          <t xml:space="preserve"> </t>
        </is>
      </c>
      <c r="D45" s="4" t="inlineStr">
        <is>
          <t xml:space="preserve"> </t>
        </is>
      </c>
      <c r="E45" s="6" t="n">
        <v>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Property and Equipment, Net (Details Narrative) - USD ($)</t>
        </is>
      </c>
      <c r="B1" s="2" t="inlineStr">
        <is>
          <t>3 Months Ended</t>
        </is>
      </c>
      <c r="C1" s="2" t="inlineStr">
        <is>
          <t>9 Months Ended</t>
        </is>
      </c>
    </row>
    <row r="2">
      <c r="B2" s="2" t="inlineStr">
        <is>
          <t>Sep. 30, 2020</t>
        </is>
      </c>
      <c r="C2" s="2" t="inlineStr">
        <is>
          <t>Sep. 30, 2020</t>
        </is>
      </c>
    </row>
    <row r="3">
      <c r="A3" s="3" t="inlineStr">
        <is>
          <t>Property, Plant and Equipment [Abstract]</t>
        </is>
      </c>
    </row>
    <row r="4">
      <c r="A4" s="4" t="inlineStr">
        <is>
          <t>Impairment charge for property and equipment</t>
        </is>
      </c>
      <c r="B4" s="6" t="n">
        <v>555702</v>
      </c>
      <c r="C4" s="6" t="n">
        <v>6853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Sep. 30, 2020</t>
        </is>
      </c>
      <c r="C1" s="2" t="inlineStr">
        <is>
          <t>Dec. 31, 2019</t>
        </is>
      </c>
    </row>
    <row r="2">
      <c r="A2" s="3" t="inlineStr">
        <is>
          <t>Property, Plant and Equipment [Abstract]</t>
        </is>
      </c>
    </row>
    <row r="3">
      <c r="A3" s="4" t="inlineStr">
        <is>
          <t>Leasehold improvements</t>
        </is>
      </c>
      <c r="B3" s="6" t="n">
        <v>7136742</v>
      </c>
      <c r="C3" s="6" t="n">
        <v>7926789</v>
      </c>
    </row>
    <row r="4">
      <c r="A4" s="4" t="inlineStr">
        <is>
          <t>Restaurant furniture and equipment</t>
        </is>
      </c>
      <c r="B4" s="5" t="n">
        <v>3321987</v>
      </c>
      <c r="C4" s="5" t="n">
        <v>3032859</v>
      </c>
    </row>
    <row r="5">
      <c r="A5" s="4" t="inlineStr">
        <is>
          <t>Construction in progress</t>
        </is>
      </c>
      <c r="B5" s="5" t="n">
        <v>5450</v>
      </c>
      <c r="C5" s="5" t="n">
        <v>650</v>
      </c>
    </row>
    <row r="6">
      <c r="A6" s="4" t="inlineStr">
        <is>
          <t>Office and computer equipment</t>
        </is>
      </c>
      <c r="B6" s="5" t="n">
        <v>154635</v>
      </c>
      <c r="C6" s="5" t="n">
        <v>62304</v>
      </c>
    </row>
    <row r="7">
      <c r="A7" s="4" t="inlineStr">
        <is>
          <t>Office furniture and fixtures</t>
        </is>
      </c>
      <c r="B7" s="5" t="n">
        <v>59635</v>
      </c>
      <c r="C7" s="5" t="n">
        <v>169034</v>
      </c>
    </row>
    <row r="8">
      <c r="A8" s="4" t="inlineStr">
        <is>
          <t>Property, plant and equipment, gross</t>
        </is>
      </c>
      <c r="B8" s="5" t="n">
        <v>10678449</v>
      </c>
      <c r="C8" s="5" t="n">
        <v>11191636</v>
      </c>
    </row>
    <row r="9">
      <c r="A9" s="4" t="inlineStr">
        <is>
          <t>Accumulated depreciation and amortization</t>
        </is>
      </c>
      <c r="B9" s="5" t="n">
        <v>-6538824</v>
      </c>
      <c r="C9" s="5" t="n">
        <v>-5561146</v>
      </c>
    </row>
    <row r="10">
      <c r="A10" s="4" t="inlineStr">
        <is>
          <t>Property, plant and equipment, net</t>
        </is>
      </c>
      <c r="B10" s="6" t="n">
        <v>4139625</v>
      </c>
      <c r="C10" s="6" t="n">
        <v>5630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Net (Details Narrative) - USD ($)</t>
        </is>
      </c>
      <c r="B1" s="2" t="inlineStr">
        <is>
          <t>3 Months Ended</t>
        </is>
      </c>
      <c r="C1" s="2" t="inlineStr">
        <is>
          <t>9 Months Ended</t>
        </is>
      </c>
    </row>
    <row r="2">
      <c r="B2" s="2" t="inlineStr">
        <is>
          <t>Sep. 30, 2020</t>
        </is>
      </c>
      <c r="C2" s="2" t="inlineStr">
        <is>
          <t>Sep. 30, 2020</t>
        </is>
      </c>
    </row>
    <row r="3">
      <c r="A3" s="4" t="inlineStr">
        <is>
          <t>Impairment charge</t>
        </is>
      </c>
      <c r="B3" s="6" t="n">
        <v>555702</v>
      </c>
      <c r="C3" s="6" t="n">
        <v>685333</v>
      </c>
    </row>
    <row r="4">
      <c r="A4" s="4" t="inlineStr">
        <is>
          <t>Trademark, Tradenames [Member]</t>
        </is>
      </c>
    </row>
    <row r="5">
      <c r="A5" s="4" t="inlineStr">
        <is>
          <t>Impairment charge</t>
        </is>
      </c>
      <c r="B5" s="6" t="n">
        <v>246751</v>
      </c>
      <c r="C5" s="6" t="n">
        <v>2467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tangible Assets, Net - Schedule of Goodwill (Details) - USD ($)</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Beginning Balance</t>
        </is>
      </c>
      <c r="B4" s="6" t="n">
        <v>8567888</v>
      </c>
      <c r="C4" s="6" t="n">
        <v>10564353</v>
      </c>
    </row>
    <row r="5">
      <c r="A5" s="4" t="inlineStr">
        <is>
          <t>Impairment</t>
        </is>
      </c>
      <c r="B5" s="4" t="inlineStr">
        <is>
          <t xml:space="preserve"> </t>
        </is>
      </c>
      <c r="C5" s="5" t="n">
        <v>-2025720</v>
      </c>
    </row>
    <row r="6">
      <c r="A6" s="4" t="inlineStr">
        <is>
          <t>Foreign currency translation gain (loss)</t>
        </is>
      </c>
      <c r="B6" s="5" t="n">
        <v>-26496</v>
      </c>
      <c r="C6" s="5" t="n">
        <v>29255</v>
      </c>
    </row>
    <row r="7">
      <c r="A7" s="4" t="inlineStr">
        <is>
          <t>Ending Balance</t>
        </is>
      </c>
      <c r="B7" s="6" t="n">
        <v>8541392</v>
      </c>
      <c r="C7" s="6" t="n">
        <v>85678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Other Intangible Assets (Details) - USD ($)</t>
        </is>
      </c>
      <c r="B1" s="2" t="inlineStr">
        <is>
          <t>9 Months Ended</t>
        </is>
      </c>
    </row>
    <row r="2">
      <c r="B2" s="2" t="inlineStr">
        <is>
          <t>Sep. 30, 2020</t>
        </is>
      </c>
      <c r="C2" s="2" t="inlineStr">
        <is>
          <t>Dec. 31, 2019</t>
        </is>
      </c>
    </row>
    <row r="3">
      <c r="A3" s="4" t="inlineStr">
        <is>
          <t>Estimated life</t>
        </is>
      </c>
      <c r="B3" s="4" t="inlineStr">
        <is>
          <t>10 years</t>
        </is>
      </c>
    </row>
    <row r="4">
      <c r="A4" s="4" t="inlineStr">
        <is>
          <t>Total intangibles at cost</t>
        </is>
      </c>
      <c r="B4" s="6" t="n">
        <v>4625910</v>
      </c>
      <c r="C4" s="6" t="n">
        <v>5238107</v>
      </c>
    </row>
    <row r="5">
      <c r="A5" s="4" t="inlineStr">
        <is>
          <t>Accumulated amortization</t>
        </is>
      </c>
      <c r="B5" s="5" t="n">
        <v>-1490471</v>
      </c>
      <c r="C5" s="5" t="n">
        <v>-1581112</v>
      </c>
    </row>
    <row r="6">
      <c r="A6" s="4" t="inlineStr">
        <is>
          <t>Intangible assets, net</t>
        </is>
      </c>
      <c r="B6" s="5" t="n">
        <v>3135439</v>
      </c>
      <c r="C6" s="5" t="n">
        <v>3656995</v>
      </c>
    </row>
    <row r="7">
      <c r="A7" s="4" t="inlineStr">
        <is>
          <t>Trademark, Tradenames [Member]</t>
        </is>
      </c>
    </row>
    <row r="8">
      <c r="A8" s="4" t="inlineStr">
        <is>
          <t>Total intangibles at cost</t>
        </is>
      </c>
      <c r="B8" s="6" t="n">
        <v>4076175</v>
      </c>
      <c r="C8" s="5" t="n">
        <v>4322926</v>
      </c>
    </row>
    <row r="9">
      <c r="A9" s="4" t="inlineStr">
        <is>
          <t>Trademark, Tradenames [Member] | American Roadside Burger [Member]</t>
        </is>
      </c>
    </row>
    <row r="10">
      <c r="A10" s="4" t="inlineStr">
        <is>
          <t>Estimated life</t>
        </is>
      </c>
      <c r="B10" s="4" t="inlineStr">
        <is>
          <t>10 years</t>
        </is>
      </c>
    </row>
    <row r="11">
      <c r="A11" s="4" t="inlineStr">
        <is>
          <t>Total intangibles at cost</t>
        </is>
      </c>
      <c r="B11" s="6" t="n">
        <v>1786930</v>
      </c>
      <c r="C11" s="5" t="n">
        <v>1786930</v>
      </c>
    </row>
    <row r="12">
      <c r="A12" s="4" t="inlineStr">
        <is>
          <t>Trademark, Tradenames [Member] | The Burger Joint [Member]</t>
        </is>
      </c>
    </row>
    <row r="13">
      <c r="A13" s="4" t="inlineStr">
        <is>
          <t>Estimated life description</t>
        </is>
      </c>
      <c r="B13" s="4" t="inlineStr">
        <is>
          <t>Indefinite</t>
        </is>
      </c>
    </row>
    <row r="14">
      <c r="A14" s="4" t="inlineStr">
        <is>
          <t>Total intangibles at cost</t>
        </is>
      </c>
      <c r="B14" s="6" t="n">
        <v>739245</v>
      </c>
      <c r="C14" s="5" t="n">
        <v>985996</v>
      </c>
    </row>
    <row r="15">
      <c r="A15" s="4" t="inlineStr">
        <is>
          <t>Trademark, Tradenames [Member] | Little Big Burger [Member]</t>
        </is>
      </c>
    </row>
    <row r="16">
      <c r="A16" s="4" t="inlineStr">
        <is>
          <t>Estimated life description</t>
        </is>
      </c>
      <c r="B16" s="4" t="inlineStr">
        <is>
          <t>Indefinite</t>
        </is>
      </c>
    </row>
    <row r="17">
      <c r="A17" s="4" t="inlineStr">
        <is>
          <t>Total intangibles at cost</t>
        </is>
      </c>
      <c r="B17" s="6" t="n">
        <v>1550000</v>
      </c>
      <c r="C17" s="5" t="n">
        <v>1550000</v>
      </c>
    </row>
    <row r="18">
      <c r="A18" s="4" t="inlineStr">
        <is>
          <t>Acquired Franchise Rights [Member] | The Burger Joint [Member]</t>
        </is>
      </c>
    </row>
    <row r="19">
      <c r="A19" s="4" t="inlineStr">
        <is>
          <t>Estimated life</t>
        </is>
      </c>
      <c r="B19" s="4" t="inlineStr">
        <is>
          <t>7 years</t>
        </is>
      </c>
    </row>
    <row r="20">
      <c r="A20" s="4" t="inlineStr">
        <is>
          <t>Total intangibles at cost</t>
        </is>
      </c>
      <c r="B20" s="6" t="n">
        <v>462733</v>
      </c>
      <c r="C20" s="5" t="n">
        <v>827757</v>
      </c>
    </row>
    <row r="21">
      <c r="A21" s="4" t="inlineStr">
        <is>
          <t>Franchise License Fees [Member]</t>
        </is>
      </c>
    </row>
    <row r="22">
      <c r="A22" s="4" t="inlineStr">
        <is>
          <t>Total intangibles at cost</t>
        </is>
      </c>
      <c r="B22" s="6" t="n">
        <v>87002</v>
      </c>
      <c r="C22" s="5" t="n">
        <v>87424</v>
      </c>
    </row>
    <row r="23">
      <c r="A23" s="4" t="inlineStr">
        <is>
          <t>Franchise License Fees [Member] | Hooters Pacific NW [Member]</t>
        </is>
      </c>
    </row>
    <row r="24">
      <c r="A24" s="4" t="inlineStr">
        <is>
          <t>Estimated life</t>
        </is>
      </c>
      <c r="B24" s="4" t="inlineStr">
        <is>
          <t>20 years</t>
        </is>
      </c>
    </row>
    <row r="25">
      <c r="A25" s="4" t="inlineStr">
        <is>
          <t>Total intangibles at cost</t>
        </is>
      </c>
      <c r="B25" s="6" t="n">
        <v>74507</v>
      </c>
      <c r="C25" s="5" t="n">
        <v>74507</v>
      </c>
    </row>
    <row r="26">
      <c r="A26" s="4" t="inlineStr">
        <is>
          <t>Franchise License Fees [Member] | Hooters UK [Member]</t>
        </is>
      </c>
    </row>
    <row r="27">
      <c r="A27" s="4" t="inlineStr">
        <is>
          <t>Estimated life</t>
        </is>
      </c>
      <c r="B27" s="4" t="inlineStr">
        <is>
          <t>5 years</t>
        </is>
      </c>
    </row>
    <row r="28">
      <c r="A28" s="4" t="inlineStr">
        <is>
          <t>Total intangibles at cost</t>
        </is>
      </c>
      <c r="B28" s="6" t="n">
        <v>12046</v>
      </c>
      <c r="C28" s="6" t="n">
        <v>129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5" customWidth="1" min="3" max="3"/>
    <col width="80" customWidth="1" min="4" max="4"/>
    <col width="13" customWidth="1" min="5" max="5"/>
  </cols>
  <sheetData>
    <row r="1">
      <c r="A1" s="1" t="inlineStr">
        <is>
          <t>Debt and Notes Payable (Details Narrative) - USD ($)</t>
        </is>
      </c>
      <c r="B1" s="2" t="inlineStr">
        <is>
          <t>3 Months Ended</t>
        </is>
      </c>
      <c r="C1" s="2" t="inlineStr">
        <is>
          <t>9 Months Ended</t>
        </is>
      </c>
      <c r="D1" s="2" t="inlineStr">
        <is>
          <t>12 Months Ended</t>
        </is>
      </c>
    </row>
    <row r="2">
      <c r="B2" s="2" t="inlineStr">
        <is>
          <t>Mar. 31, 2020</t>
        </is>
      </c>
      <c r="C2" s="2" t="inlineStr">
        <is>
          <t>Sep. 30, 2020</t>
        </is>
      </c>
      <c r="D2" s="2" t="inlineStr">
        <is>
          <t>Dec. 31, 2016</t>
        </is>
      </c>
      <c r="E2" s="2" t="inlineStr">
        <is>
          <t>May 04, 2017</t>
        </is>
      </c>
    </row>
    <row r="3">
      <c r="A3" s="4" t="inlineStr">
        <is>
          <t>Warrant to purchase common stock</t>
        </is>
      </c>
      <c r="E3" s="5" t="n">
        <v>1199978</v>
      </c>
    </row>
    <row r="4">
      <c r="A4" s="4" t="inlineStr">
        <is>
          <t>9% Redeemable Series 1 Preferred Stock [member]</t>
        </is>
      </c>
    </row>
    <row r="5">
      <c r="A5" s="4" t="inlineStr">
        <is>
          <t>Redeemable preferred stock offering rights description</t>
        </is>
      </c>
      <c r="D5" s="4" t="inlineStr">
        <is>
          <t>The Company conducted a rights offering of units, each unit consisting of one share of 9% Redeemable Series 1 Preferred Stock ("Series 1 Preferred") and one Series 1 Warrant ("Series 1 Warrant") to purchase 10 shares of common stock.</t>
        </is>
      </c>
    </row>
    <row r="6">
      <c r="A6" s="4" t="inlineStr">
        <is>
          <t>Warrant to purchase common stock</t>
        </is>
      </c>
      <c r="D6" s="5" t="n">
        <v>10</v>
      </c>
    </row>
    <row r="7">
      <c r="A7" s="4" t="inlineStr">
        <is>
          <t>Redemption price</t>
        </is>
      </c>
      <c r="D7" s="8" t="n">
        <v>0.5</v>
      </c>
    </row>
    <row r="8">
      <c r="A8" s="4" t="inlineStr">
        <is>
          <t>Loss on extinguishment</t>
        </is>
      </c>
      <c r="B8" s="6" t="n">
        <v>161899</v>
      </c>
      <c r="C8" s="6" t="n">
        <v>1618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Notes Payable - Schedule of Debt and Notes Payable (Details) - USD ($)</t>
        </is>
      </c>
      <c r="C1" s="2" t="inlineStr">
        <is>
          <t>Sep. 30, 2020</t>
        </is>
      </c>
      <c r="D1" s="2" t="inlineStr">
        <is>
          <t>Dec. 31, 2019</t>
        </is>
      </c>
    </row>
    <row r="2">
      <c r="A2" s="4" t="inlineStr">
        <is>
          <t>Notes Payable</t>
        </is>
      </c>
      <c r="B2" s="4" t="inlineStr">
        <is>
          <t>[1]</t>
        </is>
      </c>
      <c r="C2" s="4" t="inlineStr">
        <is>
          <t xml:space="preserve"> </t>
        </is>
      </c>
      <c r="D2" s="6" t="n">
        <v>6000000</v>
      </c>
    </row>
    <row r="3">
      <c r="A3" s="4" t="inlineStr">
        <is>
          <t>Notes Payable TowneBank</t>
        </is>
      </c>
      <c r="B3" s="4" t="inlineStr">
        <is>
          <t>[2]</t>
        </is>
      </c>
      <c r="C3" s="4" t="inlineStr">
        <is>
          <t xml:space="preserve"> </t>
        </is>
      </c>
      <c r="D3" s="5" t="n">
        <v>142746</v>
      </c>
    </row>
    <row r="4">
      <c r="A4" s="4" t="inlineStr">
        <is>
          <t>Receivables financing facilities</t>
        </is>
      </c>
      <c r="B4" s="4" t="inlineStr">
        <is>
          <t>[3]</t>
        </is>
      </c>
      <c r="C4" s="5" t="n">
        <v>66550</v>
      </c>
      <c r="D4" s="5" t="n">
        <v>23958</v>
      </c>
    </row>
    <row r="5">
      <c r="A5" s="4" t="inlineStr">
        <is>
          <t>Contractor note</t>
        </is>
      </c>
      <c r="B5" s="4" t="inlineStr">
        <is>
          <t>[4]</t>
        </is>
      </c>
      <c r="C5" s="5" t="n">
        <v>348269</v>
      </c>
      <c r="D5" s="5" t="n">
        <v>348269</v>
      </c>
    </row>
    <row r="6">
      <c r="A6" s="4" t="inlineStr">
        <is>
          <t>PPP loan</t>
        </is>
      </c>
      <c r="B6" s="4" t="inlineStr">
        <is>
          <t>[5]</t>
        </is>
      </c>
      <c r="C6" s="5" t="n">
        <v>2215702</v>
      </c>
      <c r="D6" s="4" t="inlineStr">
        <is>
          <t xml:space="preserve"> </t>
        </is>
      </c>
    </row>
    <row r="7">
      <c r="A7" s="4" t="inlineStr">
        <is>
          <t>EIDL Loans</t>
        </is>
      </c>
      <c r="B7" s="4" t="inlineStr">
        <is>
          <t>[6]</t>
        </is>
      </c>
      <c r="C7" s="5" t="n">
        <v>299900</v>
      </c>
      <c r="D7" s="4" t="inlineStr">
        <is>
          <t xml:space="preserve"> </t>
        </is>
      </c>
    </row>
    <row r="8">
      <c r="A8" s="4" t="inlineStr">
        <is>
          <t>Convertible debt</t>
        </is>
      </c>
      <c r="B8" s="4" t="inlineStr">
        <is>
          <t>[7]</t>
        </is>
      </c>
      <c r="C8" s="5" t="n">
        <v>4037889</v>
      </c>
      <c r="D8" s="4" t="inlineStr">
        <is>
          <t xml:space="preserve"> </t>
        </is>
      </c>
    </row>
    <row r="9">
      <c r="A9" s="4" t="inlineStr">
        <is>
          <t>Total Debt</t>
        </is>
      </c>
      <c r="C9" s="5" t="n">
        <v>7056966</v>
      </c>
      <c r="D9" s="5" t="n">
        <v>6630961</v>
      </c>
    </row>
    <row r="10">
      <c r="A10" s="4" t="inlineStr">
        <is>
          <t>Less: discount on convertible debt</t>
        </is>
      </c>
      <c r="B10" s="4" t="inlineStr">
        <is>
          <t>[7]</t>
        </is>
      </c>
      <c r="C10" s="5" t="n">
        <v>-268418</v>
      </c>
      <c r="D10" s="4" t="inlineStr">
        <is>
          <t xml:space="preserve"> </t>
        </is>
      </c>
    </row>
    <row r="11">
      <c r="A11" s="4" t="inlineStr">
        <is>
          <t>Total Debt, net of discount</t>
        </is>
      </c>
      <c r="C11" s="5" t="n">
        <v>6788548</v>
      </c>
      <c r="D11" s="5" t="n">
        <v>6630961</v>
      </c>
    </row>
    <row r="12">
      <c r="A12" s="4" t="inlineStr">
        <is>
          <t>Current portion of long-term debt</t>
        </is>
      </c>
      <c r="C12" s="5" t="n">
        <v>1717447</v>
      </c>
      <c r="D12" s="5" t="n">
        <v>6630961</v>
      </c>
    </row>
    <row r="13">
      <c r="A13" s="4" t="inlineStr">
        <is>
          <t>Long-term debt, less current portion</t>
        </is>
      </c>
      <c r="C13" s="5" t="n">
        <v>5071101</v>
      </c>
      <c r="D13" s="4" t="inlineStr">
        <is>
          <t xml:space="preserve"> </t>
        </is>
      </c>
    </row>
    <row r="14">
      <c r="A14" s="4" t="inlineStr">
        <is>
          <t>Merchant Capital Advances [Member]</t>
        </is>
      </c>
    </row>
    <row r="15">
      <c r="A15" s="4" t="inlineStr">
        <is>
          <t>Notes Payable</t>
        </is>
      </c>
      <c r="B15" s="4" t="inlineStr">
        <is>
          <t>[8]</t>
        </is>
      </c>
      <c r="C15" s="5" t="n">
        <v>62806</v>
      </c>
      <c r="D15" s="5" t="n">
        <v>90408</v>
      </c>
    </row>
    <row r="16">
      <c r="A16" s="4" t="inlineStr">
        <is>
          <t>BGR Franchisees [Member]</t>
        </is>
      </c>
    </row>
    <row r="17">
      <c r="A17" s="4" t="inlineStr">
        <is>
          <t>Notes Payable</t>
        </is>
      </c>
      <c r="B17" s="4" t="inlineStr">
        <is>
          <t>[9]</t>
        </is>
      </c>
      <c r="C17" s="6" t="n">
        <v>25850</v>
      </c>
      <c r="D17" s="6" t="n">
        <v>25580</v>
      </c>
    </row>
    <row r="18"/>
    <row r="19">
      <c r="A19" s="4" t="inlineStr">
        <is>
          <t>[1]</t>
        </is>
      </c>
      <c r="B19" s="4" t="inlineStr">
        <is>
          <t>On May 4, 2017, pursuant to a Securities Purchase Agreement, the Company issued 8% non-convertible secured debentures in the principal amount of $6,000,000 and warrants to purchase 1,199,978 shares of common stock to accredited investors. The debentures bore an interest at a rate of 8% per year and were payable in cash quarterly in arrears. The Company lowered the strike price for several classes of warrants to $0.50 to allow for warrant holders to exercise their warrants in order to induce the exercise thereof and raise capital for the Company. See Note 9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t>
        </is>
      </c>
    </row>
    <row r="20">
      <c r="A20" s="4" t="inlineStr">
        <is>
          <t>[2]</t>
        </is>
      </c>
      <c r="B20" s="4" t="inlineStr">
        <is>
          <t>The Company had one outstanding term loan with TowneBank, all of which was collateralized by all assets of the Company and personally guaranteed by our Chief Executive Officer. In connection with and prior to the Merger and Spin-Off, on April 1, 2020, the Company paid off the outstanding balance owed to TowneBank in full.</t>
        </is>
      </c>
    </row>
    <row r="21">
      <c r="A21" s="4" t="inlineStr">
        <is>
          <t>[3]</t>
        </is>
      </c>
      <c r="B21" s="4" t="inlineStr">
        <is>
          <t>During January 2020, in consideration for proceeds of $194,800, the Company agreed to make payments of $585 per day on two separate agreements for 220 days. The Company granted a security interest in the credit card receivables of the specified restaurants in connection with each of the Receivables Financing Agreements. Total outstanding on these advances is $66,550 and $23,958 at September 30, 2020 and December 31, 2019, respectively. In connection with and prior to the Merger and Spin-Off, on April 1, 2020, these notes were assumed by Amergent.</t>
        </is>
      </c>
    </row>
    <row r="22">
      <c r="A22" s="4" t="inlineStr">
        <is>
          <t>[4]</t>
        </is>
      </c>
      <c r="B22" s="4" t="inlineStr">
        <is>
          <t>The Company entered into a promissory note to repay a contractor for the build-out of a new Little Big Burger location. The note had a balance of $348,269 as of both September 30, 2020 and December 31, 2019, and a stated interest rate of 12% per year. In connection with and prior to the Merger and Spin-Off, on April 1, 2020, this note was assumed by Amergent.</t>
        </is>
      </c>
    </row>
    <row r="23">
      <c r="A23" s="4" t="inlineStr">
        <is>
          <t>[5]</t>
        </is>
      </c>
      <c r="B23" s="4" t="inlineStr">
        <is>
          <t>On March 27, 2020, Congress passed "The Coronavirus Aid, Relief, and Economic Security Act" (CARES Act), which included the "Paycheck Protection Program" (PPP) for small businesses. On April 27, 2020, Amergent received a PPP loan in the amount of approximately $2.1 million. Due to the Spin-Off and Merger, Amergent was not publicly traded at the time of the loan application or funding. The note bears interest at 1% per year, matures in April 2022, and requires monthly interest and principal payments of approximately $119,000 beginning in November 2020 and through maturity. The currently issued guidelines of the program allow for the loan proceeds to be forgiven if certain requirements are met. Any loan proceeds not forgiven will be repaid in full.</t>
        </is>
      </c>
    </row>
    <row r="24">
      <c r="A24" s="4" t="inlineStr">
        <is>
          <t>[6]</t>
        </is>
      </c>
      <c r="B24" s="4" t="inlineStr">
        <is>
          <t>On August 4, 2020 the Company obtained two loans under the Economic Injury Disaster Loan ("EIDL") assistance program from the Small Business Administration ("SBA") in light of the impact of the COVID-19 pandemic on the Company's business. The principal amount of the loans is $299,900, with proceeds to be used for working capital purposes. Interest accrues at the rate of 3.75% per year. Total installment payments, including principal and interest, are due monthly beginning August 4, 2021 in the amount of $1,762 monthly. The balance of principal and interest is payable over the next thirty years from the date of the promissory note. There are no penalties for prepayment.</t>
        </is>
      </c>
    </row>
    <row r="25">
      <c r="A25" s="4" t="inlineStr">
        <is>
          <t>[7]</t>
        </is>
      </c>
      <c r="B25"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densed consolidated and combined balance sheet through August 16, 2020, with the change in the liability for the warrants and the conversion feature from the April 1, 2020 issuance date through August 16, 2020 recorded in the accompanying condensed consolidated and combined statement of operations for the three and nine month periods ended September 30, 2020.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densed consolidated and combined statement of operations. The liabilities for the warrants and conversion feature were reclassified into additional-paid-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densed consolidated and combined statements of operations for the nine month period ended September 30, 2020. See note 10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densed consolidated and combined statement of operations for the nine month period ended September 30,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approximately $45,000 and $90,000 was recorded as interest expense during three and nine month periods ended September 30, 2020, respectively. The Company's various loan agreements contain financial and non-financial covenants and provisions providing for cross-default. The evaluation of compliance with these provisions is subject to interpretation and the exercise of judgment.</t>
        </is>
      </c>
    </row>
    <row r="26">
      <c r="A26" s="4" t="inlineStr">
        <is>
          <t>[8]</t>
        </is>
      </c>
      <c r="B26" s="4" t="inlineStr">
        <is>
          <t>During September 2019 and October 2019, the Company entered into two merchant capital advances in the amount of $46,000 and $84,700, respectively. The Company agreed to repay these advances through daily payments until those amounts are repaid with the specified interest rate per those agreements. Total outstanding on these advances is $62,806 and $90,408 as of September 30, 2020 and December 31, 2019, respectively. In connection with and prior to the Merger and Spin-Off, on April 1, 2020, these notes were assumed by Amergent.</t>
        </is>
      </c>
    </row>
    <row r="27">
      <c r="A27" s="4" t="inlineStr">
        <is>
          <t>[9]</t>
        </is>
      </c>
      <c r="B27" s="4" t="inlineStr">
        <is>
          <t>In connection with the assets acquired from the two BGR franchisees, the Company entered into notes payable of $9,600 and $187,000 during 2018. The notes bear interest at 4% and are due within 12 months of each acquisition date. Principal and interest payments are due monthly. The total outstanding on these two notes is $25,850 and $25,580 at September 30, 2020 and December 31, 2019, respectively. In connection with and prior to the Merger and Spin-Off, on April 1, 2020, these notes were assumed by Amergent.</t>
        </is>
      </c>
    </row>
  </sheetData>
  <mergeCells count="11">
    <mergeCell ref="A1:B1"/>
    <mergeCell ref="A18:C18"/>
    <mergeCell ref="B19:C19"/>
    <mergeCell ref="B20:C20"/>
    <mergeCell ref="B21:C21"/>
    <mergeCell ref="B22:C22"/>
    <mergeCell ref="B23:C23"/>
    <mergeCell ref="B24:C24"/>
    <mergeCell ref="B25:C25"/>
    <mergeCell ref="B26:C26"/>
    <mergeCell ref="B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21" customWidth="1" min="11" max="11"/>
    <col width="27" customWidth="1" min="12" max="12"/>
    <col width="21" customWidth="1" min="13" max="13"/>
    <col width="80" customWidth="1" min="14" max="14"/>
    <col width="21" customWidth="1" min="15" max="15"/>
    <col width="21" customWidth="1" min="16" max="16"/>
    <col width="20" customWidth="1" min="17" max="17"/>
    <col width="21" customWidth="1" min="18" max="18"/>
    <col width="36" customWidth="1" min="19" max="19"/>
    <col width="21" customWidth="1" min="20" max="20"/>
  </cols>
  <sheetData>
    <row r="1">
      <c r="A1" s="1" t="inlineStr">
        <is>
          <t>Debt and Notes Payable - Schedule of Debt and Notes Payable (Details) (Parenthetical)</t>
        </is>
      </c>
      <c r="C1" s="2" t="inlineStr">
        <is>
          <t>Nov. 02, 2020USD ($)</t>
        </is>
      </c>
      <c r="D1" s="2" t="inlineStr">
        <is>
          <t>Aug. 16, 2020USD ($)</t>
        </is>
      </c>
      <c r="E1" s="2" t="inlineStr">
        <is>
          <t>Aug. 04, 2020USD ($)</t>
        </is>
      </c>
      <c r="F1" s="2" t="inlineStr">
        <is>
          <t>Apr. 27, 2020USD ($)</t>
        </is>
      </c>
      <c r="G1" s="2" t="inlineStr">
        <is>
          <t>Apr. 02, 2020USD ($)shares</t>
        </is>
      </c>
      <c r="H1" s="2" t="inlineStr">
        <is>
          <t>Mar. 31, 2020USD ($)</t>
        </is>
      </c>
      <c r="I1" s="2" t="inlineStr">
        <is>
          <t>Jan. 30, 2020USD ($)</t>
        </is>
      </c>
      <c r="J1" s="2" t="inlineStr">
        <is>
          <t>Oct. 31, 2019USD ($)</t>
        </is>
      </c>
      <c r="K1" s="2" t="inlineStr">
        <is>
          <t>Sep. 30, 2019USD ($)</t>
        </is>
      </c>
      <c r="L1" s="2" t="inlineStr">
        <is>
          <t>Sep. 30, 2020USD ($)shares</t>
        </is>
      </c>
      <c r="M1" s="2" t="inlineStr">
        <is>
          <t>Sep. 30, 2019USD ($)</t>
        </is>
      </c>
      <c r="N1" s="2" t="inlineStr">
        <is>
          <t>Sep. 30, 2020USD ($)shares</t>
        </is>
      </c>
      <c r="O1" s="2" t="inlineStr">
        <is>
          <t>Sep. 30, 2019USD ($)</t>
        </is>
      </c>
      <c r="P1" s="2" t="inlineStr">
        <is>
          <t>Dec. 31, 2018USD ($)</t>
        </is>
      </c>
      <c r="Q1" s="2" t="inlineStr">
        <is>
          <t>Aug. 17, 2020shares</t>
        </is>
      </c>
      <c r="R1" s="2" t="inlineStr">
        <is>
          <t>Dec. 31, 2019USD ($)</t>
        </is>
      </c>
      <c r="S1" s="2" t="inlineStr">
        <is>
          <t>May 04, 2017USD ($)$ / sharesshares</t>
        </is>
      </c>
      <c r="T1" s="2" t="inlineStr">
        <is>
          <t>Mar. 26, 2013USD ($)</t>
        </is>
      </c>
    </row>
    <row r="2">
      <c r="A2" s="4" t="inlineStr">
        <is>
          <t>Debt instrument interest rate</t>
        </is>
      </c>
      <c r="G2" s="4" t="inlineStr">
        <is>
          <t>10.00%</t>
        </is>
      </c>
      <c r="L2" s="4" t="inlineStr">
        <is>
          <t>8.00%</t>
        </is>
      </c>
      <c r="N2" s="4" t="inlineStr">
        <is>
          <t>8.00%</t>
        </is>
      </c>
      <c r="S2" s="4" t="inlineStr">
        <is>
          <t>8.00%</t>
        </is>
      </c>
    </row>
    <row r="3">
      <c r="A3" s="4" t="inlineStr">
        <is>
          <t>Debt instrument principal amount</t>
        </is>
      </c>
      <c r="L3" s="6" t="n">
        <v>4082636</v>
      </c>
      <c r="N3" s="6" t="n">
        <v>4082636</v>
      </c>
      <c r="S3" s="6" t="n">
        <v>6000000</v>
      </c>
      <c r="T3" s="6" t="n">
        <v>4082636</v>
      </c>
    </row>
    <row r="4">
      <c r="A4" s="4" t="inlineStr">
        <is>
          <t>Warrant to purchase common stock | shares</t>
        </is>
      </c>
      <c r="S4" s="5" t="n">
        <v>1199978</v>
      </c>
    </row>
    <row r="5">
      <c r="A5" s="4" t="inlineStr">
        <is>
          <t>Warrant exercise price | $ / shares</t>
        </is>
      </c>
      <c r="S5" s="8" t="n">
        <v>0.5</v>
      </c>
    </row>
    <row r="6">
      <c r="A6" s="4" t="inlineStr">
        <is>
          <t>Remitted payment</t>
        </is>
      </c>
      <c r="G6" s="6" t="n">
        <v>1350000</v>
      </c>
      <c r="H6" s="6" t="n">
        <v>650000</v>
      </c>
    </row>
    <row r="7">
      <c r="A7" s="4" t="inlineStr">
        <is>
          <t>Proceeds from Consideration</t>
        </is>
      </c>
      <c r="I7" s="6" t="n">
        <v>194800</v>
      </c>
    </row>
    <row r="8">
      <c r="A8" s="4" t="inlineStr">
        <is>
          <t>Periodic payment</t>
        </is>
      </c>
      <c r="I8" s="6" t="n">
        <v>585</v>
      </c>
    </row>
    <row r="9">
      <c r="A9" s="4" t="inlineStr">
        <is>
          <t>Outstanding consideration</t>
        </is>
      </c>
      <c r="L9" s="5" t="n">
        <v>66550</v>
      </c>
      <c r="N9" s="5" t="n">
        <v>66550</v>
      </c>
      <c r="R9" s="6" t="n">
        <v>23958</v>
      </c>
    </row>
    <row r="10">
      <c r="A10" s="4" t="inlineStr">
        <is>
          <t>Note payable</t>
        </is>
      </c>
      <c r="B10" s="4" t="inlineStr">
        <is>
          <t>[1]</t>
        </is>
      </c>
      <c r="L10" s="4" t="inlineStr">
        <is>
          <t xml:space="preserve"> </t>
        </is>
      </c>
      <c r="N10" s="4" t="inlineStr">
        <is>
          <t xml:space="preserve"> </t>
        </is>
      </c>
      <c r="R10" s="5" t="n">
        <v>6000000</v>
      </c>
    </row>
    <row r="11">
      <c r="A11" s="4" t="inlineStr">
        <is>
          <t>Proceeds from issuance of debt</t>
        </is>
      </c>
      <c r="N11" s="5" t="n">
        <v>2989350</v>
      </c>
      <c r="O11" s="6" t="n">
        <v>207146</v>
      </c>
    </row>
    <row r="12">
      <c r="A12" s="4" t="inlineStr">
        <is>
          <t>Fair value of warrant</t>
        </is>
      </c>
      <c r="G12" s="5" t="n">
        <v>935000</v>
      </c>
    </row>
    <row r="13">
      <c r="A13" s="4" t="inlineStr">
        <is>
          <t>Fair value of conversion future</t>
        </is>
      </c>
      <c r="G13" s="5" t="n">
        <v>11231000</v>
      </c>
    </row>
    <row r="14">
      <c r="A14" s="4" t="inlineStr">
        <is>
          <t>Carrying value of convertible secured debentures without the conversion feature</t>
        </is>
      </c>
      <c r="G14" s="5" t="n">
        <v>3680000</v>
      </c>
    </row>
    <row r="15">
      <c r="A15" s="4" t="inlineStr">
        <is>
          <t>Carrying value of convertible secured debentures with the conversion feature</t>
        </is>
      </c>
      <c r="G15" s="6" t="n">
        <v>14911000</v>
      </c>
    </row>
    <row r="16">
      <c r="A16" s="4" t="inlineStr">
        <is>
          <t>Change in fair value of derivative liabilities</t>
        </is>
      </c>
      <c r="L16" s="5" t="n">
        <v>-6536241</v>
      </c>
      <c r="M16" s="4" t="inlineStr">
        <is>
          <t xml:space="preserve"> </t>
        </is>
      </c>
      <c r="N16" s="5" t="n">
        <v>-394724</v>
      </c>
      <c r="O16" s="4" t="inlineStr">
        <is>
          <t xml:space="preserve"> </t>
        </is>
      </c>
    </row>
    <row r="17">
      <c r="A17" s="4" t="inlineStr">
        <is>
          <t>Debt extinguishment expense</t>
        </is>
      </c>
      <c r="L17" s="4" t="inlineStr">
        <is>
          <t xml:space="preserve"> </t>
        </is>
      </c>
      <c r="M17" s="4" t="inlineStr">
        <is>
          <t xml:space="preserve"> </t>
        </is>
      </c>
      <c r="N17" s="5" t="n">
        <v>-11808111</v>
      </c>
      <c r="O17" s="4" t="inlineStr">
        <is>
          <t xml:space="preserve"> </t>
        </is>
      </c>
    </row>
    <row r="18">
      <c r="A18" s="4" t="inlineStr">
        <is>
          <t>Debt discount</t>
        </is>
      </c>
      <c r="B18" s="4" t="inlineStr">
        <is>
          <t>[2]</t>
        </is>
      </c>
      <c r="L18" s="5" t="n">
        <v>268418</v>
      </c>
      <c r="N18" s="5" t="n">
        <v>268418</v>
      </c>
      <c r="R18" s="4" t="inlineStr">
        <is>
          <t xml:space="preserve"> </t>
        </is>
      </c>
    </row>
    <row r="19">
      <c r="A19" s="4" t="inlineStr">
        <is>
          <t>8% Non-convertible Secured Debentures [Member]</t>
        </is>
      </c>
    </row>
    <row r="20">
      <c r="A20" s="4" t="inlineStr">
        <is>
          <t>Debt instrument interest rate</t>
        </is>
      </c>
      <c r="G20" s="4" t="inlineStr">
        <is>
          <t>10.00%</t>
        </is>
      </c>
    </row>
    <row r="21">
      <c r="A21" s="4" t="inlineStr">
        <is>
          <t>Debt instrument principal amount</t>
        </is>
      </c>
      <c r="G21" s="6" t="n">
        <v>4037889</v>
      </c>
    </row>
    <row r="22">
      <c r="A22" s="4" t="inlineStr">
        <is>
          <t>Warrant to purchase common stock | shares</t>
        </is>
      </c>
      <c r="G22" s="5" t="n">
        <v>2925200</v>
      </c>
    </row>
    <row r="23">
      <c r="A23" s="4" t="inlineStr">
        <is>
          <t>Note Payable One [Member]</t>
        </is>
      </c>
    </row>
    <row r="24">
      <c r="A24" s="4" t="inlineStr">
        <is>
          <t>Proceeds from Consideration</t>
        </is>
      </c>
      <c r="P24" s="6" t="n">
        <v>9600</v>
      </c>
    </row>
    <row r="25">
      <c r="A25" s="4" t="inlineStr">
        <is>
          <t>Notes Payable Two [Member]</t>
        </is>
      </c>
    </row>
    <row r="26">
      <c r="A26" s="4" t="inlineStr">
        <is>
          <t>Proceeds from Consideration</t>
        </is>
      </c>
      <c r="P26" s="6" t="n">
        <v>187000</v>
      </c>
    </row>
    <row r="27">
      <c r="A27" s="4" t="inlineStr">
        <is>
          <t>Notes Payable [Member]</t>
        </is>
      </c>
    </row>
    <row r="28">
      <c r="A28" s="4" t="inlineStr">
        <is>
          <t>Debt instrument interest rate</t>
        </is>
      </c>
      <c r="P28" s="4" t="inlineStr">
        <is>
          <t>4.00%</t>
        </is>
      </c>
    </row>
    <row r="29">
      <c r="A29" s="4" t="inlineStr">
        <is>
          <t>Outstanding consideration</t>
        </is>
      </c>
      <c r="L29" s="5" t="n">
        <v>25850</v>
      </c>
      <c r="N29" s="5" t="n">
        <v>25850</v>
      </c>
      <c r="R29" s="5" t="n">
        <v>25850</v>
      </c>
    </row>
    <row r="30">
      <c r="A30" s="4" t="inlineStr">
        <is>
          <t>Merchant Capital Advances [Member]</t>
        </is>
      </c>
    </row>
    <row r="31">
      <c r="A31" s="4" t="inlineStr">
        <is>
          <t>Proceeds from Consideration</t>
        </is>
      </c>
      <c r="J31" s="6" t="n">
        <v>84700</v>
      </c>
      <c r="K31" s="6" t="n">
        <v>46000</v>
      </c>
    </row>
    <row r="32">
      <c r="A32" s="4" t="inlineStr">
        <is>
          <t>Note payable</t>
        </is>
      </c>
      <c r="B32" s="4" t="inlineStr">
        <is>
          <t>[3]</t>
        </is>
      </c>
      <c r="L32" s="6" t="n">
        <v>62806</v>
      </c>
      <c r="N32" s="6" t="n">
        <v>62806</v>
      </c>
      <c r="R32" s="6" t="n">
        <v>90408</v>
      </c>
    </row>
    <row r="33">
      <c r="A33" s="4" t="inlineStr">
        <is>
          <t>Promissory Note [Member]</t>
        </is>
      </c>
    </row>
    <row r="34">
      <c r="A34" s="4" t="inlineStr">
        <is>
          <t>Debt instrument interest rate</t>
        </is>
      </c>
      <c r="L34" s="4" t="inlineStr">
        <is>
          <t>12.00%</t>
        </is>
      </c>
      <c r="N34" s="4" t="inlineStr">
        <is>
          <t>12.00%</t>
        </is>
      </c>
      <c r="R34" s="4" t="inlineStr">
        <is>
          <t>12.00%</t>
        </is>
      </c>
    </row>
    <row r="35">
      <c r="A35" s="4" t="inlineStr">
        <is>
          <t>Note payable</t>
        </is>
      </c>
      <c r="L35" s="6" t="n">
        <v>348269</v>
      </c>
      <c r="N35" s="6" t="n">
        <v>348269</v>
      </c>
      <c r="R35" s="6" t="n">
        <v>348269</v>
      </c>
    </row>
    <row r="36">
      <c r="A36" s="4" t="inlineStr">
        <is>
          <t>Paycheck Protection Program Loan [Member]</t>
        </is>
      </c>
    </row>
    <row r="37">
      <c r="A37" s="4" t="inlineStr">
        <is>
          <t>Debt instrument interest rate</t>
        </is>
      </c>
      <c r="F37" s="4" t="inlineStr">
        <is>
          <t>1.00%</t>
        </is>
      </c>
    </row>
    <row r="38">
      <c r="A38" s="4" t="inlineStr">
        <is>
          <t>Proceeds from issuance of debt</t>
        </is>
      </c>
      <c r="F38" s="6" t="n">
        <v>2100000</v>
      </c>
    </row>
    <row r="39">
      <c r="A39" s="4" t="inlineStr">
        <is>
          <t>Debt instrument, maturity date</t>
        </is>
      </c>
      <c r="F39" s="4" t="inlineStr">
        <is>
          <t>Apr. 30,
		2022</t>
        </is>
      </c>
    </row>
    <row r="40">
      <c r="A40" s="4" t="inlineStr">
        <is>
          <t>Paycheck Protection Program Loan [Member] | Forecast [Member]</t>
        </is>
      </c>
    </row>
    <row r="41">
      <c r="A41" s="4" t="inlineStr">
        <is>
          <t>Periodic payment</t>
        </is>
      </c>
      <c r="C41" s="6" t="n">
        <v>119000</v>
      </c>
    </row>
    <row r="42">
      <c r="A42" s="4" t="inlineStr">
        <is>
          <t>Economic Injury Disaster Loan [Member]</t>
        </is>
      </c>
    </row>
    <row r="43">
      <c r="A43" s="4" t="inlineStr">
        <is>
          <t>Debt instrument interest rate</t>
        </is>
      </c>
      <c r="E43" s="4" t="inlineStr">
        <is>
          <t>3.75%</t>
        </is>
      </c>
    </row>
    <row r="44">
      <c r="A44" s="4" t="inlineStr">
        <is>
          <t>Debt instrument principal amount</t>
        </is>
      </c>
      <c r="E44" s="6" t="n">
        <v>299900</v>
      </c>
    </row>
    <row r="45">
      <c r="A45" s="4" t="inlineStr">
        <is>
          <t>Periodic payment</t>
        </is>
      </c>
      <c r="E45" s="6" t="n">
        <v>1762</v>
      </c>
    </row>
    <row r="46">
      <c r="A46" s="4" t="inlineStr">
        <is>
          <t>Debt instrument, maturity date</t>
        </is>
      </c>
      <c r="E46" s="4" t="inlineStr">
        <is>
          <t>Aug. 4,
		2021</t>
        </is>
      </c>
    </row>
    <row r="47">
      <c r="A47" s="4" t="inlineStr">
        <is>
          <t>10% Secured Convertible Debenture [Member]</t>
        </is>
      </c>
    </row>
    <row r="48">
      <c r="A48" s="4" t="inlineStr">
        <is>
          <t>Debt instrument principal amount</t>
        </is>
      </c>
      <c r="L48" s="6" t="n">
        <v>4037889</v>
      </c>
      <c r="N48" s="6" t="n">
        <v>4037889</v>
      </c>
    </row>
    <row r="49">
      <c r="A49" s="4" t="inlineStr">
        <is>
          <t>Warrant to purchase common stock | shares</t>
        </is>
      </c>
      <c r="L49" s="5" t="n">
        <v>2925200</v>
      </c>
      <c r="N49" s="5" t="n">
        <v>2925200</v>
      </c>
    </row>
    <row r="50">
      <c r="A50" s="4" t="inlineStr">
        <is>
          <t>Debt description</t>
        </is>
      </c>
      <c r="N50"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t>
        </is>
      </c>
    </row>
    <row r="51">
      <c r="A51" s="4" t="inlineStr">
        <is>
          <t>Percentage of note conversion</t>
        </is>
      </c>
      <c r="N51" s="9" t="n">
        <v>0.1</v>
      </c>
    </row>
    <row r="52">
      <c r="A52" s="4" t="inlineStr">
        <is>
          <t>Convertible Notes [Member] | Warrant One [Member]</t>
        </is>
      </c>
    </row>
    <row r="53">
      <c r="A53" s="4" t="inlineStr">
        <is>
          <t>Debt instrument interest rate</t>
        </is>
      </c>
      <c r="L53" s="4" t="inlineStr">
        <is>
          <t>12.50%</t>
        </is>
      </c>
      <c r="N53" s="4" t="inlineStr">
        <is>
          <t>12.50%</t>
        </is>
      </c>
    </row>
    <row r="54">
      <c r="A54" s="4" t="inlineStr">
        <is>
          <t>Warrant to purchase common stock | shares</t>
        </is>
      </c>
      <c r="L54" s="5" t="n">
        <v>2462600</v>
      </c>
      <c r="N54" s="5" t="n">
        <v>2462600</v>
      </c>
    </row>
    <row r="55">
      <c r="A55" s="4" t="inlineStr">
        <is>
          <t>Fair value of conversion future</t>
        </is>
      </c>
      <c r="D55" s="6" t="n">
        <v>924000</v>
      </c>
    </row>
    <row r="56">
      <c r="A56" s="4" t="inlineStr">
        <is>
          <t>Convertible Notes [Member] | Warrant Two [Member]</t>
        </is>
      </c>
    </row>
    <row r="57">
      <c r="A57" s="4" t="inlineStr">
        <is>
          <t>Debt instrument interest rate</t>
        </is>
      </c>
      <c r="L57" s="4" t="inlineStr">
        <is>
          <t>50.00%</t>
        </is>
      </c>
      <c r="N57" s="4" t="inlineStr">
        <is>
          <t>50.00%</t>
        </is>
      </c>
    </row>
    <row r="58">
      <c r="A58" s="4" t="inlineStr">
        <is>
          <t>Warrant to purchase common stock | shares</t>
        </is>
      </c>
      <c r="L58" s="5" t="n">
        <v>462500</v>
      </c>
      <c r="N58" s="5" t="n">
        <v>462500</v>
      </c>
    </row>
    <row r="59">
      <c r="A59" s="4" t="inlineStr">
        <is>
          <t>Fair value of conversion future</t>
        </is>
      </c>
      <c r="D59" s="6" t="n">
        <v>10970000</v>
      </c>
    </row>
    <row r="60">
      <c r="A60" s="4" t="inlineStr">
        <is>
          <t>10% Convertible Notes [Member]</t>
        </is>
      </c>
    </row>
    <row r="61">
      <c r="A61" s="4" t="inlineStr">
        <is>
          <t>Debt instrument interest rate</t>
        </is>
      </c>
      <c r="G61" s="4" t="inlineStr">
        <is>
          <t>10.00%</t>
        </is>
      </c>
    </row>
    <row r="62">
      <c r="A62" s="4" t="inlineStr">
        <is>
          <t>Warrant to purchase common stock | shares</t>
        </is>
      </c>
      <c r="Q62" s="5" t="n">
        <v>15846000</v>
      </c>
    </row>
    <row r="63">
      <c r="A63" s="4" t="inlineStr">
        <is>
          <t>Change in fair value of derivative liabilities</t>
        </is>
      </c>
      <c r="L63" s="6" t="n">
        <v>-11000</v>
      </c>
      <c r="N63" s="6" t="n">
        <v>-261000</v>
      </c>
    </row>
    <row r="64">
      <c r="A64" s="4" t="inlineStr">
        <is>
          <t>Debt extinguishment expense</t>
        </is>
      </c>
      <c r="N64" s="5" t="n">
        <v>11808111</v>
      </c>
    </row>
    <row r="65">
      <c r="A65" s="4" t="inlineStr">
        <is>
          <t>Debt discount</t>
        </is>
      </c>
      <c r="G65" s="6" t="n">
        <v>358000</v>
      </c>
    </row>
    <row r="66">
      <c r="A66" s="4" t="inlineStr">
        <is>
          <t>Interest expenses</t>
        </is>
      </c>
      <c r="L66" s="6" t="n">
        <v>45000</v>
      </c>
      <c r="N66" s="6" t="n">
        <v>90000</v>
      </c>
    </row>
    <row r="67">
      <c r="A67" s="4" t="inlineStr">
        <is>
          <t>8% Convertible Notes [Member]</t>
        </is>
      </c>
    </row>
    <row r="68">
      <c r="A68" s="4" t="inlineStr">
        <is>
          <t>Warrant to purchase common stock | shares</t>
        </is>
      </c>
      <c r="Q68" s="5" t="n">
        <v>4037889</v>
      </c>
    </row>
    <row r="69"/>
    <row r="70">
      <c r="A70" s="4" t="inlineStr">
        <is>
          <t>[1]</t>
        </is>
      </c>
      <c r="B70" s="4" t="inlineStr">
        <is>
          <t>On May 4, 2017, pursuant to a Securities Purchase Agreement, the Company issued 8% non-convertible secured debentures in the principal amount of $6,000,000 and warrants to purchase 1,199,978 shares of common stock to accredited investors. The debentures bore an interest at a rate of 8% per year and were payable in cash quarterly in arrears. The Company lowered the strike price for several classes of warrants to $0.50 to allow for warrant holders to exercise their warrants in order to induce the exercise thereof and raise capital for the Company. See Note 9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t>
        </is>
      </c>
    </row>
    <row r="71">
      <c r="A71" s="4" t="inlineStr">
        <is>
          <t>[2]</t>
        </is>
      </c>
      <c r="B71"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densed consolidated and combined balance sheet through August 16, 2020, with the change in the liability for the warrants and the conversion feature from the April 1, 2020 issuance date through August 16, 2020 recorded in the accompanying condensed consolidated and combined statement of operations for the three and nine month periods ended September 30, 2020.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densed consolidated and combined statement of operations. The liabilities for the warrants and conversion feature were reclassified into additional-paid-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densed consolidated and combined statements of operations for the nine month period ended September 30, 2020. See note 10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densed consolidated and combined statement of operations for the nine month period ended September 30,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approximately $45,000 and $90,000 was recorded as interest expense during three and nine month periods ended September 30, 2020, respectively. The Company's various loan agreements contain financial and non-financial covenants and provisions providing for cross-default. The evaluation of compliance with these provisions is subject to interpretation and the exercise of judgment.</t>
        </is>
      </c>
    </row>
    <row r="72">
      <c r="A72" s="4" t="inlineStr">
        <is>
          <t>[3]</t>
        </is>
      </c>
      <c r="B72" s="4" t="inlineStr">
        <is>
          <t>During September 2019 and October 2019, the Company entered into two merchant capital advances in the amount of $46,000 and $84,700, respectively. The Company agreed to repay these advances through daily payments until those amounts are repaid with the specified interest rate per those agreements. Total outstanding on these advances is $62,806 and $90,408 as of September 30, 2020 and December 31, 2019, respectively. In connection with and prior to the Merger and Spin-Off, on April 1, 2020, these notes were assumed by Amergent.</t>
        </is>
      </c>
    </row>
  </sheetData>
  <mergeCells count="5">
    <mergeCell ref="A1:B1"/>
    <mergeCell ref="A69:S69"/>
    <mergeCell ref="B70:S70"/>
    <mergeCell ref="B71:S71"/>
    <mergeCell ref="B72:S7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Accounts Payable and Accrued Expenses (Details Narrative)</t>
        </is>
      </c>
      <c r="B1" s="2" t="inlineStr">
        <is>
          <t>Sep. 30, 2020USD ($)</t>
        </is>
      </c>
    </row>
    <row r="2">
      <c r="A2" s="3" t="inlineStr">
        <is>
          <t>Payables and Accruals [Abstract]</t>
        </is>
      </c>
    </row>
    <row r="3">
      <c r="A3" s="4" t="inlineStr">
        <is>
          <t>Employee and employer accrued taxes</t>
        </is>
      </c>
      <c r="B3" s="6" t="n">
        <v>2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Sep. 30, 2020</t>
        </is>
      </c>
      <c r="C1" s="2" t="inlineStr">
        <is>
          <t>Dec. 31, 2019</t>
        </is>
      </c>
    </row>
    <row r="2">
      <c r="A2" s="3" t="inlineStr">
        <is>
          <t>Payables and Accruals [Abstract]</t>
        </is>
      </c>
    </row>
    <row r="3">
      <c r="A3" s="4" t="inlineStr">
        <is>
          <t>Accounts payable and accrued expenses</t>
        </is>
      </c>
      <c r="B3" s="6" t="n">
        <v>4394005</v>
      </c>
      <c r="C3" s="6" t="n">
        <v>4230640</v>
      </c>
    </row>
    <row r="4">
      <c r="A4" s="4" t="inlineStr">
        <is>
          <t>Accrued taxes (VAT, Sales, Payroll, etc.)</t>
        </is>
      </c>
      <c r="B4" s="5" t="n">
        <v>3156776</v>
      </c>
      <c r="C4" s="5" t="n">
        <v>3319928</v>
      </c>
    </row>
    <row r="5">
      <c r="A5" s="4" t="inlineStr">
        <is>
          <t>Accrued income taxes</t>
        </is>
      </c>
      <c r="B5" s="5" t="n">
        <v>7633</v>
      </c>
      <c r="C5" s="5" t="n">
        <v>-1906</v>
      </c>
    </row>
    <row r="6">
      <c r="A6" s="4" t="inlineStr">
        <is>
          <t>Accrued interest</t>
        </is>
      </c>
      <c r="B6" s="5" t="n">
        <v>508269</v>
      </c>
      <c r="C6" s="5" t="n">
        <v>616533</v>
      </c>
    </row>
    <row r="7">
      <c r="A7" s="4" t="inlineStr">
        <is>
          <t>Accounts payable and accrued expenses, total</t>
        </is>
      </c>
      <c r="B7" s="6" t="n">
        <v>8066683</v>
      </c>
      <c r="C7" s="6" t="n">
        <v>8165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attributable to Amergent Hospitality Group</t>
        </is>
      </c>
      <c r="B4" s="6" t="n">
        <v>-9549701</v>
      </c>
      <c r="C4" s="6" t="n">
        <v>-3884741</v>
      </c>
      <c r="D4" s="6" t="n">
        <v>-20592465</v>
      </c>
      <c r="E4" s="6" t="n">
        <v>-8974612</v>
      </c>
    </row>
    <row r="5">
      <c r="A5" s="4" t="inlineStr">
        <is>
          <t>Foreign currency translation gain/(loss)</t>
        </is>
      </c>
      <c r="B5" s="5" t="n">
        <v>50344</v>
      </c>
      <c r="C5" s="5" t="n">
        <v>-159759</v>
      </c>
      <c r="D5" s="5" t="n">
        <v>-37266</v>
      </c>
      <c r="E5" s="5" t="n">
        <v>-189754</v>
      </c>
    </row>
    <row r="6">
      <c r="A6" s="4" t="inlineStr">
        <is>
          <t>Total other comprehensive income (loss)</t>
        </is>
      </c>
      <c r="B6" s="5" t="n">
        <v>50344</v>
      </c>
      <c r="C6" s="5" t="n">
        <v>-159759</v>
      </c>
      <c r="D6" s="5" t="n">
        <v>-37266</v>
      </c>
      <c r="E6" s="5" t="n">
        <v>-189754</v>
      </c>
    </row>
    <row r="7">
      <c r="A7" s="4" t="inlineStr">
        <is>
          <t>Comprehensive loss</t>
        </is>
      </c>
      <c r="B7" s="6" t="n">
        <v>-9499357</v>
      </c>
      <c r="C7" s="6" t="n">
        <v>-4044500</v>
      </c>
      <c r="D7" s="6" t="n">
        <v>-20629731</v>
      </c>
      <c r="E7" s="6" t="n">
        <v>-91643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4" customWidth="1" min="6" max="6"/>
    <col width="14" customWidth="1" min="7" max="7"/>
    <col width="17" customWidth="1" min="8" max="8"/>
    <col width="16" customWidth="1" min="9" max="9"/>
    <col width="14" customWidth="1" min="10" max="10"/>
    <col width="14" customWidth="1" min="11" max="11"/>
    <col width="14" customWidth="1" min="12" max="12"/>
    <col width="14" customWidth="1" min="13" max="13"/>
    <col width="13" customWidth="1" min="14" max="14"/>
  </cols>
  <sheetData>
    <row r="1">
      <c r="A1" s="1" t="inlineStr">
        <is>
          <t>Stockholder's Equity (Details Narrative) - USD ($)</t>
        </is>
      </c>
      <c r="B1" s="2" t="inlineStr">
        <is>
          <t>Aug. 17, 2020</t>
        </is>
      </c>
      <c r="C1" s="2" t="inlineStr">
        <is>
          <t>Aug. 17, 2020</t>
        </is>
      </c>
      <c r="D1" s="2" t="inlineStr">
        <is>
          <t>Aug. 16, 2020</t>
        </is>
      </c>
      <c r="E1" s="2" t="inlineStr">
        <is>
          <t>Apr. 02, 2020</t>
        </is>
      </c>
      <c r="F1" s="2" t="inlineStr">
        <is>
          <t>Apr. 02, 2020</t>
        </is>
      </c>
      <c r="G1" s="2" t="inlineStr">
        <is>
          <t>Feb. 07, 2020</t>
        </is>
      </c>
      <c r="H1" s="2" t="inlineStr">
        <is>
          <t>Mar. 31, 2020</t>
        </is>
      </c>
      <c r="I1" s="2" t="inlineStr">
        <is>
          <t>Jul. 31, 2019</t>
        </is>
      </c>
      <c r="J1" s="2" t="inlineStr">
        <is>
          <t>Sep. 30, 2020</t>
        </is>
      </c>
      <c r="K1" s="2" t="inlineStr">
        <is>
          <t>Sep. 30, 2020</t>
        </is>
      </c>
      <c r="L1" s="2" t="inlineStr">
        <is>
          <t>Jun. 30, 2020</t>
        </is>
      </c>
      <c r="M1" s="2" t="inlineStr">
        <is>
          <t>Dec. 31, 2019</t>
        </is>
      </c>
      <c r="N1" s="2" t="inlineStr">
        <is>
          <t>May 04, 2017</t>
        </is>
      </c>
    </row>
    <row r="2">
      <c r="A2" s="4" t="inlineStr">
        <is>
          <t>Common stock, shares authorized</t>
        </is>
      </c>
      <c r="J2" s="5" t="n">
        <v>50000000</v>
      </c>
      <c r="K2" s="5" t="n">
        <v>50000000</v>
      </c>
      <c r="M2" s="5" t="n">
        <v>45000000</v>
      </c>
    </row>
    <row r="3">
      <c r="A3" s="4" t="inlineStr">
        <is>
          <t>Common stock, par value</t>
        </is>
      </c>
      <c r="J3" s="7" t="n">
        <v>0.0001</v>
      </c>
      <c r="K3" s="7" t="n">
        <v>0.0001</v>
      </c>
      <c r="M3" s="7" t="n">
        <v>0.0001</v>
      </c>
    </row>
    <row r="4">
      <c r="A4" s="4" t="inlineStr">
        <is>
          <t>Common stock, shares issued</t>
        </is>
      </c>
      <c r="J4" s="5" t="n">
        <v>14282736</v>
      </c>
      <c r="K4" s="5" t="n">
        <v>14282736</v>
      </c>
      <c r="M4" s="5" t="n">
        <v>10404342</v>
      </c>
    </row>
    <row r="5">
      <c r="A5" s="4" t="inlineStr">
        <is>
          <t>Common stock, shares outstanding</t>
        </is>
      </c>
      <c r="J5" s="5" t="n">
        <v>14282736</v>
      </c>
      <c r="K5" s="5" t="n">
        <v>14282736</v>
      </c>
      <c r="M5" s="5" t="n">
        <v>10404342</v>
      </c>
    </row>
    <row r="6">
      <c r="A6" s="4" t="inlineStr">
        <is>
          <t>Preferred stock, shares authorized</t>
        </is>
      </c>
      <c r="J6" s="4" t="inlineStr">
        <is>
          <t xml:space="preserve"> </t>
        </is>
      </c>
      <c r="K6" s="4" t="inlineStr">
        <is>
          <t xml:space="preserve"> </t>
        </is>
      </c>
      <c r="M6" s="4" t="inlineStr">
        <is>
          <t xml:space="preserve"> </t>
        </is>
      </c>
    </row>
    <row r="7">
      <c r="A7" s="4" t="inlineStr">
        <is>
          <t>Preferred stock, par value</t>
        </is>
      </c>
      <c r="J7" s="4" t="inlineStr">
        <is>
          <t xml:space="preserve"> </t>
        </is>
      </c>
      <c r="K7" s="4" t="inlineStr">
        <is>
          <t xml:space="preserve"> </t>
        </is>
      </c>
      <c r="M7" s="4" t="inlineStr">
        <is>
          <t xml:space="preserve"> </t>
        </is>
      </c>
    </row>
    <row r="8">
      <c r="A8" s="4" t="inlineStr">
        <is>
          <t>Preferred stock, shares issued</t>
        </is>
      </c>
      <c r="J8" s="4" t="inlineStr">
        <is>
          <t xml:space="preserve"> </t>
        </is>
      </c>
      <c r="K8" s="4" t="inlineStr">
        <is>
          <t xml:space="preserve"> </t>
        </is>
      </c>
      <c r="M8" s="4" t="inlineStr">
        <is>
          <t xml:space="preserve"> </t>
        </is>
      </c>
    </row>
    <row r="9">
      <c r="A9" s="4" t="inlineStr">
        <is>
          <t>Preferred stock, shares outstanding</t>
        </is>
      </c>
      <c r="J9" s="4" t="inlineStr">
        <is>
          <t xml:space="preserve"> </t>
        </is>
      </c>
      <c r="K9" s="4" t="inlineStr">
        <is>
          <t xml:space="preserve"> </t>
        </is>
      </c>
      <c r="M9" s="4" t="inlineStr">
        <is>
          <t xml:space="preserve"> </t>
        </is>
      </c>
    </row>
    <row r="10">
      <c r="A10" s="4" t="inlineStr">
        <is>
          <t>Warrants price</t>
        </is>
      </c>
      <c r="N10" s="8" t="n">
        <v>0.5</v>
      </c>
    </row>
    <row r="11">
      <c r="A11" s="4" t="inlineStr">
        <is>
          <t>Warrants exercised</t>
        </is>
      </c>
      <c r="F11" s="6" t="n">
        <v>935000</v>
      </c>
    </row>
    <row r="12">
      <c r="A12" s="4" t="inlineStr">
        <is>
          <t>True-Up Payment [Member]</t>
        </is>
      </c>
    </row>
    <row r="13">
      <c r="A13" s="4" t="inlineStr">
        <is>
          <t>Number of warrants issued to purchase common stock</t>
        </is>
      </c>
      <c r="B13" s="5" t="n">
        <v>134000</v>
      </c>
      <c r="C13" s="5" t="n">
        <v>134000</v>
      </c>
    </row>
    <row r="14">
      <c r="A14" s="4" t="inlineStr">
        <is>
          <t>Warrant exercisable per share</t>
        </is>
      </c>
      <c r="B14" s="8" t="n">
        <v>1.25</v>
      </c>
      <c r="C14" s="8" t="n">
        <v>1.25</v>
      </c>
    </row>
    <row r="15">
      <c r="A15" s="4" t="inlineStr">
        <is>
          <t>Warrant expiration date</t>
        </is>
      </c>
      <c r="C15" s="4" t="inlineStr">
        <is>
          <t>Aug. 31,
		2025</t>
        </is>
      </c>
    </row>
    <row r="16">
      <c r="A16" s="4" t="inlineStr">
        <is>
          <t>Warrants value</t>
        </is>
      </c>
      <c r="B16" s="6" t="n">
        <v>28060</v>
      </c>
      <c r="C16" s="6" t="n">
        <v>28060</v>
      </c>
    </row>
    <row r="17">
      <c r="A17" s="4" t="inlineStr">
        <is>
          <t>Chanticleer Holdings, Inc [Member] | 2014 Stock Incentive Plan [Member]</t>
        </is>
      </c>
    </row>
    <row r="18">
      <c r="A18" s="4" t="inlineStr">
        <is>
          <t>Stock options granted</t>
        </is>
      </c>
      <c r="K18" s="5" t="n">
        <v>400010</v>
      </c>
    </row>
    <row r="19">
      <c r="A19" s="4" t="inlineStr">
        <is>
          <t>Warrants price</t>
        </is>
      </c>
      <c r="H19" s="8" t="n">
        <v>0.5</v>
      </c>
    </row>
    <row r="20">
      <c r="A20" s="4" t="inlineStr">
        <is>
          <t>Deemed dividend</t>
        </is>
      </c>
      <c r="H20" s="6" t="n">
        <v>325000</v>
      </c>
    </row>
    <row r="21">
      <c r="A21" s="4" t="inlineStr">
        <is>
          <t>Warrants exercised</t>
        </is>
      </c>
      <c r="H21" s="6" t="n">
        <v>1200000</v>
      </c>
    </row>
    <row r="22">
      <c r="A22" s="4" t="inlineStr">
        <is>
          <t>Sonnet BioTherapeutics, Inc [Member]</t>
        </is>
      </c>
    </row>
    <row r="23">
      <c r="A23" s="4" t="inlineStr">
        <is>
          <t>Subscription price</t>
        </is>
      </c>
      <c r="E23" s="8" t="n">
        <v>0.01</v>
      </c>
      <c r="F23" s="8" t="n">
        <v>0.01</v>
      </c>
    </row>
    <row r="24">
      <c r="A24" s="4" t="inlineStr">
        <is>
          <t>Number of warrants issued to purchase common stock</t>
        </is>
      </c>
      <c r="E24" s="5" t="n">
        <v>186161</v>
      </c>
      <c r="F24" s="5" t="n">
        <v>186161</v>
      </c>
    </row>
    <row r="25">
      <c r="A25" s="4" t="inlineStr">
        <is>
          <t>Sonnet BioTherapeutics, Inc [Member] | 2014 Stock Incentive Plan [Member]</t>
        </is>
      </c>
    </row>
    <row r="26">
      <c r="A26" s="4" t="inlineStr">
        <is>
          <t>Warrants price</t>
        </is>
      </c>
      <c r="E26" s="8" t="n">
        <v>1.25</v>
      </c>
      <c r="F26" s="8" t="n">
        <v>1.25</v>
      </c>
    </row>
    <row r="27">
      <c r="A27" s="4" t="inlineStr">
        <is>
          <t>Warrants exercised</t>
        </is>
      </c>
      <c r="E27" s="6" t="n">
        <v>350000</v>
      </c>
    </row>
    <row r="28">
      <c r="A28" s="4" t="inlineStr">
        <is>
          <t>Redeemed warrants, shares</t>
        </is>
      </c>
      <c r="E28" s="5" t="n">
        <v>261050</v>
      </c>
    </row>
    <row r="29">
      <c r="A29" s="4" t="inlineStr">
        <is>
          <t>Redeemed warrants, value</t>
        </is>
      </c>
      <c r="E29" s="6" t="n">
        <v>66900</v>
      </c>
    </row>
    <row r="30">
      <c r="A30" s="4" t="inlineStr">
        <is>
          <t>Warrants remained shares</t>
        </is>
      </c>
      <c r="E30" s="5" t="n">
        <v>525554</v>
      </c>
    </row>
    <row r="31">
      <c r="A31" s="4" t="inlineStr">
        <is>
          <t>Convertible note agreement percentage</t>
        </is>
      </c>
      <c r="E31" s="4" t="inlineStr">
        <is>
          <t>10.00%</t>
        </is>
      </c>
    </row>
    <row r="32">
      <c r="A32" s="4" t="inlineStr">
        <is>
          <t>Warrant issued description</t>
        </is>
      </c>
      <c r="E32" s="4" t="inlineStr">
        <is>
          <t>Additionally, 3,275,200 warrants were issued of which 2,925,200 warrants were issued with an exercise price ranging between $.125 and $.5 in connection with the issuance of the Company's 10% convertible note agreement and 350,000 warrants with an exercise price of $.125 were issued to the Company's bridge financing investor.</t>
        </is>
      </c>
    </row>
    <row r="33">
      <c r="A33" s="4" t="inlineStr">
        <is>
          <t>Maximum [Member] | Chanticleer Holdings, Inc [Member] | 2014 Stock Incentive Plan [Member]</t>
        </is>
      </c>
    </row>
    <row r="34">
      <c r="A34" s="4" t="inlineStr">
        <is>
          <t>Stock price volatility</t>
        </is>
      </c>
      <c r="H34" s="4" t="inlineStr">
        <is>
          <t>95.00%</t>
        </is>
      </c>
    </row>
    <row r="35">
      <c r="A35" s="4" t="inlineStr">
        <is>
          <t>Risk-free interest rates</t>
        </is>
      </c>
      <c r="H35" s="4" t="inlineStr">
        <is>
          <t>84.00%</t>
        </is>
      </c>
    </row>
    <row r="36">
      <c r="A36" s="4" t="inlineStr">
        <is>
          <t>Weighted average term</t>
        </is>
      </c>
      <c r="H36" s="4" t="inlineStr">
        <is>
          <t>8 years</t>
        </is>
      </c>
    </row>
    <row r="37">
      <c r="A37" s="4" t="inlineStr">
        <is>
          <t>Maximum [Member] | Sonnet BioTherapeutics, Inc [Member] | 2014 Stock Incentive Plan [Member]</t>
        </is>
      </c>
    </row>
    <row r="38">
      <c r="A38" s="4" t="inlineStr">
        <is>
          <t>Warrants price</t>
        </is>
      </c>
      <c r="E38" s="10" t="n">
        <v>0.5</v>
      </c>
      <c r="F38" s="11" t="n">
        <v>0.5</v>
      </c>
    </row>
    <row r="39">
      <c r="A39" s="4" t="inlineStr">
        <is>
          <t>Minimum [Member] | Chanticleer Holdings, Inc [Member] | 2014 Stock Incentive Plan [Member]</t>
        </is>
      </c>
    </row>
    <row r="40">
      <c r="A40" s="4" t="inlineStr">
        <is>
          <t>Stock price volatility</t>
        </is>
      </c>
      <c r="H40" s="4" t="inlineStr">
        <is>
          <t>88.00%</t>
        </is>
      </c>
    </row>
    <row r="41">
      <c r="A41" s="4" t="inlineStr">
        <is>
          <t>Risk-free interest rates</t>
        </is>
      </c>
      <c r="H41" s="4" t="inlineStr">
        <is>
          <t>1.70%</t>
        </is>
      </c>
    </row>
    <row r="42">
      <c r="A42" s="4" t="inlineStr">
        <is>
          <t>Weighted average term</t>
        </is>
      </c>
      <c r="H42" s="4" t="inlineStr">
        <is>
          <t>6 years 6 months</t>
        </is>
      </c>
    </row>
    <row r="43">
      <c r="A43" s="4" t="inlineStr">
        <is>
          <t>Minimum [Member] | Sonnet BioTherapeutics, Inc [Member] | 2014 Stock Incentive Plan [Member]</t>
        </is>
      </c>
    </row>
    <row r="44">
      <c r="A44" s="4" t="inlineStr">
        <is>
          <t>Warrants price</t>
        </is>
      </c>
      <c r="E44" s="8" t="n">
        <v>1.25</v>
      </c>
      <c r="F44" s="8" t="n">
        <v>1.25</v>
      </c>
    </row>
    <row r="45">
      <c r="A45" s="4" t="inlineStr">
        <is>
          <t>2019 Rights Offering [Member]</t>
        </is>
      </c>
    </row>
    <row r="46">
      <c r="A46" s="4" t="inlineStr">
        <is>
          <t>Subscription price</t>
        </is>
      </c>
      <c r="M46" s="6" t="n">
        <v>1</v>
      </c>
    </row>
    <row r="47">
      <c r="A47" s="4" t="inlineStr">
        <is>
          <t>Common stock were issued</t>
        </is>
      </c>
      <c r="I47" s="5" t="n">
        <v>1894308</v>
      </c>
    </row>
    <row r="48">
      <c r="A48" s="4" t="inlineStr">
        <is>
          <t>Subscription shares</t>
        </is>
      </c>
      <c r="I48" s="6" t="n">
        <v>4190524</v>
      </c>
    </row>
    <row r="49">
      <c r="A49" s="4" t="inlineStr">
        <is>
          <t>Rights offering expiration date</t>
        </is>
      </c>
      <c r="I49" s="4" t="inlineStr">
        <is>
          <t>Jun. 28,
		2019</t>
        </is>
      </c>
    </row>
    <row r="50">
      <c r="A50" s="4" t="inlineStr">
        <is>
          <t>Gross proceeds from rights offering</t>
        </is>
      </c>
      <c r="I50" s="6" t="n">
        <v>6009733</v>
      </c>
    </row>
    <row r="51">
      <c r="A51" s="4" t="inlineStr">
        <is>
          <t>Outstanding debt obligations</t>
        </is>
      </c>
      <c r="I51" s="5" t="n">
        <v>3075000</v>
      </c>
    </row>
    <row r="52">
      <c r="A52" s="4" t="inlineStr">
        <is>
          <t>Remaining proceeds from the rights offering</t>
        </is>
      </c>
      <c r="I52" s="6" t="n">
        <v>2700000</v>
      </c>
    </row>
    <row r="53">
      <c r="A53" s="4" t="inlineStr">
        <is>
          <t>2019 Rights Offering [Member] | Chardan Capital Markets, LLC and The Oak Ridge Financial Services Group Inc [Member]</t>
        </is>
      </c>
    </row>
    <row r="54">
      <c r="A54" s="4" t="inlineStr">
        <is>
          <t>Percentage of gross proceeds of rights offering</t>
        </is>
      </c>
      <c r="I54" s="4" t="inlineStr">
        <is>
          <t>7.00%</t>
        </is>
      </c>
    </row>
    <row r="55">
      <c r="A55" s="4" t="inlineStr">
        <is>
          <t>Reimburse expenses</t>
        </is>
      </c>
      <c r="I55" s="6" t="n">
        <v>75000</v>
      </c>
    </row>
    <row r="56">
      <c r="A56" s="4" t="inlineStr">
        <is>
          <t>Sales commission</t>
        </is>
      </c>
      <c r="I56" s="5" t="n">
        <v>286000</v>
      </c>
    </row>
    <row r="57">
      <c r="A57" s="4" t="inlineStr">
        <is>
          <t>2019 Rights Offering [Member] | Maximum [Member]</t>
        </is>
      </c>
    </row>
    <row r="58">
      <c r="A58" s="4" t="inlineStr">
        <is>
          <t>Subscription shares</t>
        </is>
      </c>
      <c r="I58" s="6" t="n">
        <v>6084728</v>
      </c>
    </row>
    <row r="59">
      <c r="A59" s="4" t="inlineStr">
        <is>
          <t>2020 Bridge Financing [Member]</t>
        </is>
      </c>
    </row>
    <row r="60">
      <c r="A60" s="4" t="inlineStr">
        <is>
          <t>Fair value of the derivative liability</t>
        </is>
      </c>
      <c r="J60" s="6" t="n">
        <v>1195724</v>
      </c>
      <c r="K60" s="6" t="n">
        <v>1195724</v>
      </c>
    </row>
    <row r="61">
      <c r="A61" s="4" t="inlineStr">
        <is>
          <t>Conversion price</t>
        </is>
      </c>
      <c r="J61" s="8" t="n">
        <v>0.5</v>
      </c>
      <c r="K61" s="8" t="n">
        <v>0.5</v>
      </c>
    </row>
    <row r="62">
      <c r="A62" s="4" t="inlineStr">
        <is>
          <t>Convertible Preferred Stock: Series 2 [Member]</t>
        </is>
      </c>
    </row>
    <row r="63">
      <c r="A63" s="4" t="inlineStr">
        <is>
          <t>Preferred stock, shares authorized</t>
        </is>
      </c>
      <c r="J63" s="5" t="n">
        <v>1500</v>
      </c>
      <c r="K63" s="5" t="n">
        <v>1500</v>
      </c>
      <c r="M63" s="4" t="inlineStr">
        <is>
          <t xml:space="preserve"> </t>
        </is>
      </c>
    </row>
    <row r="64">
      <c r="A64" s="4" t="inlineStr">
        <is>
          <t>Preferred stock, par value</t>
        </is>
      </c>
      <c r="J64" s="6" t="n">
        <v>1000</v>
      </c>
      <c r="K64" s="6" t="n">
        <v>1000</v>
      </c>
      <c r="M64" s="6" t="n">
        <v>1000</v>
      </c>
    </row>
    <row r="65">
      <c r="A65" s="4" t="inlineStr">
        <is>
          <t>Preferred stock, shares issued</t>
        </is>
      </c>
      <c r="J65" s="5" t="n">
        <v>787</v>
      </c>
      <c r="K65" s="5" t="n">
        <v>787</v>
      </c>
      <c r="M65" s="4" t="inlineStr">
        <is>
          <t xml:space="preserve"> </t>
        </is>
      </c>
    </row>
    <row r="66">
      <c r="A66" s="4" t="inlineStr">
        <is>
          <t>Preferred stock, shares outstanding</t>
        </is>
      </c>
      <c r="J66" s="5" t="n">
        <v>787</v>
      </c>
      <c r="K66" s="5" t="n">
        <v>787</v>
      </c>
      <c r="M66" s="4" t="inlineStr">
        <is>
          <t xml:space="preserve"> </t>
        </is>
      </c>
    </row>
    <row r="67">
      <c r="A67" s="4" t="inlineStr">
        <is>
          <t>Convertible Preferred Stock: Series 2 [Member] | Maximum [Member] | Securities Purchase Agreement [Member]</t>
        </is>
      </c>
    </row>
    <row r="68">
      <c r="A68" s="4" t="inlineStr">
        <is>
          <t>Common stock were issued</t>
        </is>
      </c>
      <c r="G68" s="5" t="n">
        <v>1500</v>
      </c>
    </row>
    <row r="69">
      <c r="A69" s="4" t="inlineStr">
        <is>
          <t>Common stock were issued value</t>
        </is>
      </c>
      <c r="G69" s="6" t="n">
        <v>1500000</v>
      </c>
    </row>
    <row r="70">
      <c r="A70" s="4" t="inlineStr">
        <is>
          <t>Convertible Preferred Stock: Series 2 [Member] | 2020 Bridge Financing [Member] | Securities Purchase Agreement [Member]</t>
        </is>
      </c>
    </row>
    <row r="71">
      <c r="A71" s="4" t="inlineStr">
        <is>
          <t>Preferred stock, shares issued</t>
        </is>
      </c>
      <c r="L71" s="5" t="n">
        <v>713</v>
      </c>
    </row>
    <row r="72">
      <c r="A72" s="4" t="inlineStr">
        <is>
          <t>Stock issued during period conversion of convertible securities</t>
        </is>
      </c>
      <c r="H72" s="5" t="n">
        <v>1426854</v>
      </c>
    </row>
    <row r="73">
      <c r="A73" s="4" t="inlineStr">
        <is>
          <t>Convertible Preferred Stock: Series 2 [Member] | 2020 Bridge Financing [Member] | Chanticleer [Member] | Securities Purchase Agreement [Member]</t>
        </is>
      </c>
    </row>
    <row r="74">
      <c r="A74" s="4" t="inlineStr">
        <is>
          <t>Common stock, par value</t>
        </is>
      </c>
      <c r="G74" s="8" t="n">
        <v>1.25</v>
      </c>
    </row>
    <row r="75">
      <c r="A75" s="4" t="inlineStr">
        <is>
          <t>Sale of stock, number of shares</t>
        </is>
      </c>
      <c r="G75" s="5" t="n">
        <v>1500</v>
      </c>
    </row>
    <row r="76">
      <c r="A76" s="4" t="inlineStr">
        <is>
          <t>Gross proceeds preference stock</t>
        </is>
      </c>
      <c r="G76" s="6" t="n">
        <v>1500000</v>
      </c>
    </row>
    <row r="77">
      <c r="A77" s="4" t="inlineStr">
        <is>
          <t>Sale of stock, transaction costs</t>
        </is>
      </c>
      <c r="G77" s="6" t="n">
        <v>95000</v>
      </c>
    </row>
    <row r="78">
      <c r="A78" s="4" t="inlineStr">
        <is>
          <t>Warrants term</t>
        </is>
      </c>
      <c r="G78" s="4" t="inlineStr">
        <is>
          <t>5 years</t>
        </is>
      </c>
    </row>
    <row r="79">
      <c r="A79" s="4" t="inlineStr">
        <is>
          <t>Warrants to purchase common stock</t>
        </is>
      </c>
      <c r="G79" s="5" t="n">
        <v>350000</v>
      </c>
    </row>
    <row r="80">
      <c r="A80" s="4" t="inlineStr">
        <is>
          <t>Preferred stock value</t>
        </is>
      </c>
      <c r="G80" s="6" t="n">
        <v>1000</v>
      </c>
    </row>
    <row r="81">
      <c r="A81" s="4" t="inlineStr">
        <is>
          <t>Embedded derivative liability</t>
        </is>
      </c>
      <c r="G81" s="5" t="n">
        <v>529000</v>
      </c>
    </row>
    <row r="82">
      <c r="A82" s="4" t="inlineStr">
        <is>
          <t>Beneficial conversion feature</t>
        </is>
      </c>
      <c r="G82" s="6" t="n">
        <v>729000</v>
      </c>
    </row>
    <row r="83">
      <c r="A83" s="4" t="inlineStr">
        <is>
          <t>Convertible Preferred Stock: Series 1 [Member]</t>
        </is>
      </c>
    </row>
    <row r="84">
      <c r="A84" s="4" t="inlineStr">
        <is>
          <t>Preferred stock, shares outstanding</t>
        </is>
      </c>
      <c r="M84" s="5" t="n">
        <v>62876</v>
      </c>
    </row>
    <row r="85">
      <c r="A85" s="4" t="inlineStr">
        <is>
          <t>Series 2 Preferred Stock [Member]</t>
        </is>
      </c>
    </row>
    <row r="86">
      <c r="A86" s="4" t="inlineStr">
        <is>
          <t>Cash payment to stock holders</t>
        </is>
      </c>
      <c r="B86" s="6" t="n">
        <v>66000</v>
      </c>
    </row>
    <row r="87">
      <c r="A87" s="4" t="inlineStr">
        <is>
          <t>Number of warrants issued to purchase common stock</t>
        </is>
      </c>
      <c r="B87" s="5" t="n">
        <v>134000</v>
      </c>
      <c r="C87" s="5" t="n">
        <v>134000</v>
      </c>
    </row>
    <row r="88">
      <c r="A88" s="4" t="inlineStr">
        <is>
          <t>Common stock were issued value</t>
        </is>
      </c>
      <c r="B88" s="6" t="n">
        <v>28060</v>
      </c>
    </row>
    <row r="89">
      <c r="A89" s="4" t="inlineStr">
        <is>
          <t>Preferred Stock: Series 2 [Member] | 2020 Bridge Financing [Member]</t>
        </is>
      </c>
    </row>
    <row r="90">
      <c r="A90" s="4" t="inlineStr">
        <is>
          <t>Stock issued during period conversion of convertible securities</t>
        </is>
      </c>
      <c r="K90" s="5" t="n">
        <v>1400</v>
      </c>
    </row>
    <row r="91">
      <c r="A91" s="4" t="inlineStr">
        <is>
          <t>Common stock were issued value</t>
        </is>
      </c>
      <c r="K91" s="6" t="n">
        <v>1250000</v>
      </c>
    </row>
    <row r="92">
      <c r="A92" s="4" t="inlineStr">
        <is>
          <t>Percentage of cash equal to dollar value</t>
        </is>
      </c>
      <c r="K92" s="4" t="inlineStr">
        <is>
          <t>1.25%</t>
        </is>
      </c>
    </row>
    <row r="93">
      <c r="A93" s="4" t="inlineStr">
        <is>
          <t>Trigger default interest rate</t>
        </is>
      </c>
      <c r="K93" s="4" t="inlineStr">
        <is>
          <t>18.00%</t>
        </is>
      </c>
    </row>
    <row r="94">
      <c r="A94" s="4" t="inlineStr">
        <is>
          <t>Fair value of the derivative liability</t>
        </is>
      </c>
      <c r="J94" s="6" t="n">
        <v>529000</v>
      </c>
      <c r="K94" s="6" t="n">
        <v>529000</v>
      </c>
    </row>
    <row r="95">
      <c r="A95" s="4" t="inlineStr">
        <is>
          <t>Increase (decrease) in derivative liabilities</t>
        </is>
      </c>
      <c r="D95" s="6" t="n">
        <v>666724</v>
      </c>
      <c r="J95" s="6" t="n">
        <v>243759</v>
      </c>
    </row>
    <row r="96">
      <c r="A96" s="4" t="inlineStr">
        <is>
          <t>Conversion price</t>
        </is>
      </c>
      <c r="J96" s="6" t="n">
        <v>1</v>
      </c>
      <c r="K96" s="6" t="n">
        <v>1</v>
      </c>
    </row>
    <row r="97">
      <c r="A97" s="4" t="inlineStr">
        <is>
          <t>Beneficial ownership percentage limitation</t>
        </is>
      </c>
      <c r="J97" s="4" t="inlineStr">
        <is>
          <t>4.99%</t>
        </is>
      </c>
      <c r="K97" s="4" t="inlineStr">
        <is>
          <t>4.99%</t>
        </is>
      </c>
    </row>
    <row r="98">
      <c r="A98" s="4" t="inlineStr">
        <is>
          <t>Percentage of limitation prior to merger</t>
        </is>
      </c>
      <c r="K98" s="4" t="inlineStr">
        <is>
          <t>9.9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tockholder's Equity - Schedule of Merger Consideration (Details)</t>
        </is>
      </c>
      <c r="B1" s="2" t="inlineStr">
        <is>
          <t>9 Months Ended</t>
        </is>
      </c>
    </row>
    <row r="2">
      <c r="B2" s="2" t="inlineStr">
        <is>
          <t>Sep. 30, 2020USD ($)</t>
        </is>
      </c>
    </row>
    <row r="3">
      <c r="A3" s="3" t="inlineStr">
        <is>
          <t>Stockholders' Deficit:</t>
        </is>
      </c>
    </row>
    <row r="4">
      <c r="A4" s="4" t="inlineStr">
        <is>
          <t>Contributed cash portion of Merger Consideration</t>
        </is>
      </c>
      <c r="B4" s="6" t="n">
        <v>6000000</v>
      </c>
    </row>
    <row r="5">
      <c r="A5" s="4" t="inlineStr">
        <is>
          <t>Contribution of Sonnet warrant portion of Merger Consideration</t>
        </is>
      </c>
      <c r="B5" s="5" t="n">
        <v>1628909</v>
      </c>
    </row>
    <row r="6">
      <c r="A6" s="4" t="inlineStr">
        <is>
          <t>Transaction cost incurred</t>
        </is>
      </c>
      <c r="B6" s="5" t="n">
        <v>-588255</v>
      </c>
    </row>
    <row r="7">
      <c r="A7" s="4" t="inlineStr">
        <is>
          <t>Total net equity contribution of merger consideration</t>
        </is>
      </c>
      <c r="B7" s="6" t="n">
        <v>70406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ummary of Warrant Activity (Details)</t>
        </is>
      </c>
      <c r="B1" s="2" t="inlineStr">
        <is>
          <t>9 Months Ended</t>
        </is>
      </c>
    </row>
    <row r="2">
      <c r="B2" s="2" t="inlineStr">
        <is>
          <t>Sep. 30, 2020$ / sharesshares</t>
        </is>
      </c>
    </row>
    <row r="3">
      <c r="A3" s="3" t="inlineStr">
        <is>
          <t>Stockholders' Deficit:</t>
        </is>
      </c>
    </row>
    <row r="4">
      <c r="A4" s="4" t="inlineStr">
        <is>
          <t>Number of Warrants Outstanding, Beginning Balance | shares</t>
        </is>
      </c>
      <c r="B4" s="5" t="n">
        <v>3306238</v>
      </c>
    </row>
    <row r="5">
      <c r="A5" s="4" t="inlineStr">
        <is>
          <t>Number of Warrants Outstanding, Granted | shares</t>
        </is>
      </c>
      <c r="B5" s="5" t="n">
        <v>3409200</v>
      </c>
    </row>
    <row r="6">
      <c r="A6" s="4" t="inlineStr">
        <is>
          <t>Number of Warrants Outstanding, Exercised | shares</t>
        </is>
      </c>
      <c r="B6" s="5" t="n">
        <v>-2414022</v>
      </c>
    </row>
    <row r="7">
      <c r="A7" s="4" t="inlineStr">
        <is>
          <t>Number of Warrants Outstanding, Forfeited / Other Adjustments | shares</t>
        </is>
      </c>
      <c r="B7" s="5" t="n">
        <v>-892216</v>
      </c>
    </row>
    <row r="8">
      <c r="A8" s="4" t="inlineStr">
        <is>
          <t>Number of Warrants Outstanding, Ending Balance | shares</t>
        </is>
      </c>
      <c r="B8" s="5" t="n">
        <v>3409200</v>
      </c>
    </row>
    <row r="9">
      <c r="A9" s="4" t="inlineStr">
        <is>
          <t>Number of Warrants Exercisable, Ending Balance | shares</t>
        </is>
      </c>
      <c r="B9" s="5" t="n">
        <v>3409200</v>
      </c>
    </row>
    <row r="10">
      <c r="A10" s="4" t="inlineStr">
        <is>
          <t>Weighted Average Exercise Price, Beginning Balance | $ / shares</t>
        </is>
      </c>
      <c r="B10" s="6" t="n">
        <v>6</v>
      </c>
    </row>
    <row r="11">
      <c r="A11" s="4" t="inlineStr">
        <is>
          <t>Weighted Average Exercise Price, Granted | $ / shares</t>
        </is>
      </c>
      <c r="B11" s="9" t="n">
        <v>0.34</v>
      </c>
    </row>
    <row r="12">
      <c r="A12" s="4" t="inlineStr">
        <is>
          <t>Weighted Average Exercise Price, Exercised | $ / shares</t>
        </is>
      </c>
      <c r="B12" s="9" t="n">
        <v>0.5</v>
      </c>
    </row>
    <row r="13">
      <c r="A13" s="4" t="inlineStr">
        <is>
          <t>Weighted Average Exercise Price, Forfeited / Other Adjustments | $ / shares</t>
        </is>
      </c>
      <c r="B13" s="4" t="inlineStr">
        <is>
          <t xml:space="preserve"> </t>
        </is>
      </c>
    </row>
    <row r="14">
      <c r="A14" s="4" t="inlineStr">
        <is>
          <t>Weighted Average Exercise Price, Ending Balance | $ / shares</t>
        </is>
      </c>
      <c r="B14" s="9" t="n">
        <v>0.34</v>
      </c>
    </row>
    <row r="15">
      <c r="A15" s="4" t="inlineStr">
        <is>
          <t>Weighted Average Exercise Price, Ending Balance | $ / shares</t>
        </is>
      </c>
      <c r="B15" s="8" t="n">
        <v>0.34</v>
      </c>
    </row>
    <row r="16">
      <c r="A16" s="4" t="inlineStr">
        <is>
          <t>Weighted Average Remaining Life, Beginning Balance</t>
        </is>
      </c>
      <c r="B16" s="4" t="inlineStr">
        <is>
          <t>6 years 29 days</t>
        </is>
      </c>
    </row>
    <row r="17">
      <c r="A17" s="4" t="inlineStr">
        <is>
          <t>Weighted Average Remaining Life, Granted</t>
        </is>
      </c>
      <c r="B17" s="4" t="inlineStr">
        <is>
          <t>8 years 29 days</t>
        </is>
      </c>
    </row>
    <row r="18">
      <c r="A18" s="4" t="inlineStr">
        <is>
          <t>Weighted Average Remaining Life, Ending Balance</t>
        </is>
      </c>
      <c r="B18" s="4" t="inlineStr">
        <is>
          <t>8 years 29 days</t>
        </is>
      </c>
    </row>
    <row r="19">
      <c r="A19" s="4" t="inlineStr">
        <is>
          <t>Weighted Average Remaining Life, Ending Balance</t>
        </is>
      </c>
      <c r="B19" s="4" t="inlineStr">
        <is>
          <t>8 years 2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Derivative Liabilities (Details Narrative)</t>
        </is>
      </c>
      <c r="B1" s="2" t="inlineStr">
        <is>
          <t>Dec. 31, 2019USD ($)</t>
        </is>
      </c>
    </row>
    <row r="2">
      <c r="A2" s="3" t="inlineStr">
        <is>
          <t>Derivative Liability [Abstract]</t>
        </is>
      </c>
    </row>
    <row r="3">
      <c r="A3" s="4" t="inlineStr">
        <is>
          <t>Derivative liabilities</t>
        </is>
      </c>
      <c r="B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Changes in Fair Value Derivative Liabilities (Details)</t>
        </is>
      </c>
      <c r="B1" s="2" t="inlineStr">
        <is>
          <t>9 Months Ended</t>
        </is>
      </c>
    </row>
    <row r="2">
      <c r="B2" s="2" t="inlineStr">
        <is>
          <t>Sep. 30, 2020USD ($)</t>
        </is>
      </c>
    </row>
    <row r="3">
      <c r="A3" s="4" t="inlineStr">
        <is>
          <t>Balance at December 31, 2019</t>
        </is>
      </c>
      <c r="B3" s="4" t="inlineStr">
        <is>
          <t xml:space="preserve"> </t>
        </is>
      </c>
    </row>
    <row r="4">
      <c r="A4" s="4" t="inlineStr">
        <is>
          <t>Inception of the instrument</t>
        </is>
      </c>
      <c r="B4" s="5" t="n">
        <v>12695000</v>
      </c>
    </row>
    <row r="5">
      <c r="A5" s="4" t="inlineStr">
        <is>
          <t>Change in fair value during the period</t>
        </is>
      </c>
      <c r="B5" s="5" t="n">
        <v>394724</v>
      </c>
    </row>
    <row r="6">
      <c r="A6" s="4" t="inlineStr">
        <is>
          <t>Instruments no longer meeting liability classification</t>
        </is>
      </c>
      <c r="B6" s="5" t="n">
        <v>-11894000</v>
      </c>
    </row>
    <row r="7">
      <c r="A7" s="4" t="inlineStr">
        <is>
          <t>Balance at September 30, 2020</t>
        </is>
      </c>
      <c r="B7" s="5" t="n">
        <v>1195724</v>
      </c>
    </row>
    <row r="8">
      <c r="A8" s="4" t="inlineStr">
        <is>
          <t>Debt Conversion Feature [Member]</t>
        </is>
      </c>
    </row>
    <row r="9">
      <c r="A9" s="4" t="inlineStr">
        <is>
          <t>Balance at December 31, 2019</t>
        </is>
      </c>
      <c r="B9" s="4" t="inlineStr">
        <is>
          <t xml:space="preserve"> </t>
        </is>
      </c>
    </row>
    <row r="10">
      <c r="A10" s="4" t="inlineStr">
        <is>
          <t>Inception of the instrument</t>
        </is>
      </c>
      <c r="B10" s="5" t="n">
        <v>11231000</v>
      </c>
    </row>
    <row r="11">
      <c r="A11" s="4" t="inlineStr">
        <is>
          <t>Change in fair value during the period</t>
        </is>
      </c>
      <c r="B11" s="5" t="n">
        <v>-261000</v>
      </c>
    </row>
    <row r="12">
      <c r="A12" s="4" t="inlineStr">
        <is>
          <t>Instruments no longer meeting liability classification</t>
        </is>
      </c>
      <c r="B12" s="5" t="n">
        <v>-10970000</v>
      </c>
    </row>
    <row r="13">
      <c r="A13" s="4" t="inlineStr">
        <is>
          <t>Balance at September 30, 2020</t>
        </is>
      </c>
      <c r="B13" s="4" t="inlineStr">
        <is>
          <t xml:space="preserve"> </t>
        </is>
      </c>
    </row>
    <row r="14">
      <c r="A14" s="4" t="inlineStr">
        <is>
          <t>True-Up Payment [Member]</t>
        </is>
      </c>
    </row>
    <row r="15">
      <c r="A15" s="4" t="inlineStr">
        <is>
          <t>Balance at December 31, 2019</t>
        </is>
      </c>
      <c r="B15" s="4" t="inlineStr">
        <is>
          <t xml:space="preserve"> </t>
        </is>
      </c>
    </row>
    <row r="16">
      <c r="A16" s="4" t="inlineStr">
        <is>
          <t>Inception of the instrument</t>
        </is>
      </c>
      <c r="B16" s="5" t="n">
        <v>529000</v>
      </c>
    </row>
    <row r="17">
      <c r="A17" s="4" t="inlineStr">
        <is>
          <t>Change in fair value during the period</t>
        </is>
      </c>
      <c r="B17" s="5" t="n">
        <v>666724</v>
      </c>
    </row>
    <row r="18">
      <c r="A18" s="4" t="inlineStr">
        <is>
          <t>Instruments no longer meeting liability classification</t>
        </is>
      </c>
      <c r="B18" s="4" t="inlineStr">
        <is>
          <t xml:space="preserve"> </t>
        </is>
      </c>
    </row>
    <row r="19">
      <c r="A19" s="4" t="inlineStr">
        <is>
          <t>Balance at September 30, 2020</t>
        </is>
      </c>
      <c r="B19" s="5" t="n">
        <v>1195724</v>
      </c>
    </row>
    <row r="20">
      <c r="A20" s="4" t="inlineStr">
        <is>
          <t>Warrants [Member]</t>
        </is>
      </c>
    </row>
    <row r="21">
      <c r="A21" s="4" t="inlineStr">
        <is>
          <t>Balance at December 31, 2019</t>
        </is>
      </c>
      <c r="B21" s="4" t="inlineStr">
        <is>
          <t xml:space="preserve"> </t>
        </is>
      </c>
    </row>
    <row r="22">
      <c r="A22" s="4" t="inlineStr">
        <is>
          <t>Inception of the instrument</t>
        </is>
      </c>
      <c r="B22" s="5" t="n">
        <v>935000</v>
      </c>
    </row>
    <row r="23">
      <c r="A23" s="4" t="inlineStr">
        <is>
          <t>Change in fair value during the period</t>
        </is>
      </c>
      <c r="B23" s="5" t="n">
        <v>-11000</v>
      </c>
    </row>
    <row r="24">
      <c r="A24" s="4" t="inlineStr">
        <is>
          <t>Instruments no longer meeting liability classification</t>
        </is>
      </c>
      <c r="B24" s="5" t="n">
        <v>-924000</v>
      </c>
    </row>
    <row r="25">
      <c r="A25" s="4" t="inlineStr">
        <is>
          <t>Balance at September 30, 2020</t>
        </is>
      </c>
      <c r="B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Derivative Liabilities - Summary of Changes in Fair Value Warrants (Details)</t>
        </is>
      </c>
      <c r="B1" s="2" t="inlineStr">
        <is>
          <t>Aug. 16, 2020$ / shares</t>
        </is>
      </c>
      <c r="C1" s="2" t="inlineStr">
        <is>
          <t>Apr. 02, 2020$ / shares</t>
        </is>
      </c>
    </row>
    <row r="2">
      <c r="A2" s="4" t="inlineStr">
        <is>
          <t>Volatility [Member]</t>
        </is>
      </c>
    </row>
    <row r="3">
      <c r="A3" s="4" t="inlineStr">
        <is>
          <t>Fair value assumptions, measurement input, percentages</t>
        </is>
      </c>
      <c r="B3" s="5" t="n">
        <v>102</v>
      </c>
      <c r="C3" s="5" t="n">
        <v>102</v>
      </c>
    </row>
    <row r="4">
      <c r="A4" s="4" t="inlineStr">
        <is>
          <t>Dividend Yield [Member]</t>
        </is>
      </c>
    </row>
    <row r="5">
      <c r="A5" s="4" t="inlineStr">
        <is>
          <t>Fair value assumptions, measurement input, percentages</t>
        </is>
      </c>
      <c r="B5" s="5" t="n">
        <v>0</v>
      </c>
      <c r="C5" s="5" t="n">
        <v>0</v>
      </c>
    </row>
    <row r="6">
      <c r="A6" s="4" t="inlineStr">
        <is>
          <t>Risk Free Interest Rate [Member]</t>
        </is>
      </c>
    </row>
    <row r="7">
      <c r="A7" s="4" t="inlineStr">
        <is>
          <t>Fair value assumptions, measurement input, percentages</t>
        </is>
      </c>
      <c r="B7" s="9" t="n">
        <v>0.65</v>
      </c>
      <c r="C7" s="9" t="n">
        <v>0.62</v>
      </c>
    </row>
    <row r="8">
      <c r="A8" s="4" t="inlineStr">
        <is>
          <t>Warrants [Member]</t>
        </is>
      </c>
    </row>
    <row r="9">
      <c r="A9" s="4" t="inlineStr">
        <is>
          <t>Stock price per share</t>
        </is>
      </c>
      <c r="B9" s="8" t="n">
        <v>0.34</v>
      </c>
      <c r="C9" s="8" t="n">
        <v>0.34</v>
      </c>
    </row>
    <row r="10">
      <c r="A10" s="4" t="inlineStr">
        <is>
          <t>Term</t>
        </is>
      </c>
      <c r="B10" s="4" t="inlineStr">
        <is>
          <t>9 years 6 months</t>
        </is>
      </c>
      <c r="C10"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Derivative Liabilities - Summary of Changes in Fair Value Convertible Notes (Details)</t>
        </is>
      </c>
      <c r="B1" s="2" t="inlineStr">
        <is>
          <t>Aug. 16, 2020USD ($)</t>
        </is>
      </c>
      <c r="C1" s="2" t="inlineStr">
        <is>
          <t>Apr. 02, 2020USD ($)</t>
        </is>
      </c>
      <c r="D1" s="2" t="inlineStr">
        <is>
          <t>Sep. 30, 2020USD ($)</t>
        </is>
      </c>
      <c r="E1" s="2" t="inlineStr">
        <is>
          <t>May 04, 2017USD ($)</t>
        </is>
      </c>
      <c r="F1" s="2" t="inlineStr">
        <is>
          <t>Mar. 26, 2013USD ($)</t>
        </is>
      </c>
    </row>
    <row r="2">
      <c r="A2" s="4" t="inlineStr">
        <is>
          <t>Face value</t>
        </is>
      </c>
      <c r="D2" s="6" t="n">
        <v>4082636</v>
      </c>
      <c r="E2" s="6" t="n">
        <v>6000000</v>
      </c>
      <c r="F2" s="6" t="n">
        <v>4082636</v>
      </c>
    </row>
    <row r="3">
      <c r="A3" s="4" t="inlineStr">
        <is>
          <t>Volatility [Member]</t>
        </is>
      </c>
    </row>
    <row r="4">
      <c r="A4" s="4" t="inlineStr">
        <is>
          <t>Fair value assumptions, measurement input, percentages</t>
        </is>
      </c>
      <c r="B4" s="5" t="n">
        <v>102</v>
      </c>
      <c r="C4" s="5" t="n">
        <v>102</v>
      </c>
    </row>
    <row r="5">
      <c r="A5" s="4" t="inlineStr">
        <is>
          <t>Risk Free Interest Rate [Member]</t>
        </is>
      </c>
    </row>
    <row r="6">
      <c r="A6" s="4" t="inlineStr">
        <is>
          <t>Fair value assumptions, measurement input, percentages</t>
        </is>
      </c>
      <c r="B6" s="9" t="n">
        <v>0.65</v>
      </c>
      <c r="C6" s="9" t="n">
        <v>0.62</v>
      </c>
    </row>
    <row r="7">
      <c r="A7" s="4" t="inlineStr">
        <is>
          <t>Convertible Notes [Member]</t>
        </is>
      </c>
    </row>
    <row r="8">
      <c r="A8" s="4" t="inlineStr">
        <is>
          <t>Face value</t>
        </is>
      </c>
      <c r="B8" s="6" t="n">
        <v>4037889</v>
      </c>
      <c r="C8" s="6" t="n">
        <v>4037889</v>
      </c>
    </row>
    <row r="9">
      <c r="A9" s="4" t="inlineStr">
        <is>
          <t>Term</t>
        </is>
      </c>
      <c r="B9" s="4" t="inlineStr">
        <is>
          <t>1 year 6 months</t>
        </is>
      </c>
      <c r="C9" s="4" t="inlineStr">
        <is>
          <t>2 years</t>
        </is>
      </c>
    </row>
    <row r="10">
      <c r="A10" s="4" t="inlineStr">
        <is>
          <t>Convertible Notes [Member] | Volatility [Member]</t>
        </is>
      </c>
    </row>
    <row r="11">
      <c r="A11" s="4" t="inlineStr">
        <is>
          <t>Fair value assumptions, measurement input, percentages</t>
        </is>
      </c>
      <c r="B11" s="5" t="n">
        <v>127</v>
      </c>
      <c r="C11" s="5" t="n">
        <v>120</v>
      </c>
    </row>
    <row r="12">
      <c r="A12" s="4" t="inlineStr">
        <is>
          <t>Convertible Notes [Member] | Risk Free Interest Rate [Member]</t>
        </is>
      </c>
    </row>
    <row r="13">
      <c r="A13" s="4" t="inlineStr">
        <is>
          <t>Fair value assumptions, measurement input, percentages</t>
        </is>
      </c>
      <c r="B13" s="9" t="n">
        <v>0.23</v>
      </c>
      <c r="C13" s="9" t="n">
        <v>0.23</v>
      </c>
    </row>
    <row r="14">
      <c r="A14" s="4" t="inlineStr">
        <is>
          <t>Convertible Notes [Member] | Coupon [Member]</t>
        </is>
      </c>
    </row>
    <row r="15">
      <c r="A15" s="4" t="inlineStr">
        <is>
          <t>Fair value assumptions, measurement input, percentages</t>
        </is>
      </c>
      <c r="B15" s="5" t="n">
        <v>10</v>
      </c>
      <c r="C15" s="5" t="n">
        <v>10</v>
      </c>
    </row>
    <row r="16">
      <c r="A16" s="4" t="inlineStr">
        <is>
          <t>Convertible Notes [Member] | Coupon Price [Member]</t>
        </is>
      </c>
    </row>
    <row r="17">
      <c r="A17" s="4" t="inlineStr">
        <is>
          <t>Fair value assumptions, measurement input, percentages</t>
        </is>
      </c>
      <c r="B17" s="9" t="n">
        <v>0.1</v>
      </c>
      <c r="C17" s="9" t="n">
        <v>0.1</v>
      </c>
    </row>
    <row r="18">
      <c r="A18" s="4" t="inlineStr">
        <is>
          <t>Convertible Notes [Member] | Credit Spread [Member]</t>
        </is>
      </c>
    </row>
    <row r="19">
      <c r="A19" s="4" t="inlineStr">
        <is>
          <t>Fair value assumptions, measurement input, percentages</t>
        </is>
      </c>
      <c r="B19" s="5" t="n">
        <v>15</v>
      </c>
      <c r="C19" s="5"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 Schedule of Assumptions Used in Calculating the Fair Value of the Make-whole Provision at the Issuance Date (Details)</t>
        </is>
      </c>
      <c r="B1" s="2" t="inlineStr">
        <is>
          <t>9 Months Ended</t>
        </is>
      </c>
    </row>
    <row r="2">
      <c r="B2" s="2" t="inlineStr">
        <is>
          <t>Sep. 30, 2020</t>
        </is>
      </c>
    </row>
    <row r="3">
      <c r="A3" s="4" t="inlineStr">
        <is>
          <t>Term [Member]</t>
        </is>
      </c>
    </row>
    <row r="4">
      <c r="A4" s="4" t="inlineStr">
        <is>
          <t>Term</t>
        </is>
      </c>
      <c r="B4" s="4" t="inlineStr">
        <is>
          <t>6 months</t>
        </is>
      </c>
    </row>
    <row r="5">
      <c r="A5" s="4" t="inlineStr">
        <is>
          <t>Volatility [Member]</t>
        </is>
      </c>
    </row>
    <row r="6">
      <c r="A6" s="4" t="inlineStr">
        <is>
          <t>Fair value measurement input</t>
        </is>
      </c>
      <c r="B6" s="5" t="n">
        <v>83</v>
      </c>
    </row>
    <row r="7">
      <c r="A7" s="4" t="inlineStr">
        <is>
          <t>Volatility [Member] | Issuance Date [Member]</t>
        </is>
      </c>
    </row>
    <row r="8">
      <c r="A8" s="4" t="inlineStr">
        <is>
          <t>Fair value measurement input</t>
        </is>
      </c>
      <c r="B8" s="5" t="n">
        <v>83</v>
      </c>
    </row>
    <row r="9">
      <c r="A9" s="4" t="inlineStr">
        <is>
          <t>Measurement Input, Expected Dividend Rate [Member]</t>
        </is>
      </c>
    </row>
    <row r="10">
      <c r="A10" s="4" t="inlineStr">
        <is>
          <t>Fair value measurement input</t>
        </is>
      </c>
      <c r="B10" s="5" t="n">
        <v>0</v>
      </c>
    </row>
    <row r="11">
      <c r="A11" s="4" t="inlineStr">
        <is>
          <t>Measurement Input, Expected Dividend Rate [Member] | Issuance Date [Member]</t>
        </is>
      </c>
    </row>
    <row r="12">
      <c r="A12" s="4" t="inlineStr">
        <is>
          <t>Fair value measurement input</t>
        </is>
      </c>
      <c r="B12" s="5" t="n">
        <v>0</v>
      </c>
    </row>
    <row r="13">
      <c r="A13" s="4" t="inlineStr">
        <is>
          <t>Risk Free Interest Rate [Member]</t>
        </is>
      </c>
    </row>
    <row r="14">
      <c r="A14" s="4" t="inlineStr">
        <is>
          <t>Fair value measurement input</t>
        </is>
      </c>
      <c r="B14" s="9" t="n">
        <v>0.13</v>
      </c>
    </row>
    <row r="15">
      <c r="A15" s="4" t="inlineStr">
        <is>
          <t>Risk Free Interest Rate [Member] | Issuance Date [Member]</t>
        </is>
      </c>
    </row>
    <row r="16">
      <c r="A16" s="4" t="inlineStr">
        <is>
          <t>Fair value measurement input</t>
        </is>
      </c>
      <c r="B16" s="9" t="n">
        <v>0.1</v>
      </c>
    </row>
    <row r="17">
      <c r="A17" s="4" t="inlineStr">
        <is>
          <t>Term [Member] | Issuance Date [Member]</t>
        </is>
      </c>
    </row>
    <row r="18">
      <c r="A18" s="4" t="inlineStr">
        <is>
          <t>Term</t>
        </is>
      </c>
      <c r="B18" s="4" t="inlineStr">
        <is>
          <t>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5" customWidth="1" min="3" max="3"/>
    <col width="13" customWidth="1" min="4" max="4"/>
    <col width="14" customWidth="1" min="5" max="5"/>
  </cols>
  <sheetData>
    <row r="1">
      <c r="A1" s="1" t="inlineStr">
        <is>
          <t>Commitments and Contingencies (Details Narrative) - USD ($)</t>
        </is>
      </c>
      <c r="B1" s="2" t="inlineStr">
        <is>
          <t>3 Months Ended</t>
        </is>
      </c>
      <c r="C1" s="2" t="inlineStr">
        <is>
          <t>9 Months Ended</t>
        </is>
      </c>
    </row>
    <row r="2">
      <c r="B2" s="2" t="inlineStr">
        <is>
          <t>Sep. 30, 2020</t>
        </is>
      </c>
      <c r="C2" s="2" t="inlineStr">
        <is>
          <t>Sep. 30, 2020</t>
        </is>
      </c>
      <c r="D2" s="2" t="inlineStr">
        <is>
          <t>May 04, 2017</t>
        </is>
      </c>
      <c r="E2" s="2" t="inlineStr">
        <is>
          <t>Mar. 26, 2013</t>
        </is>
      </c>
    </row>
    <row r="3">
      <c r="A3" s="4" t="inlineStr">
        <is>
          <t>Debt amount</t>
        </is>
      </c>
      <c r="B3" s="6" t="n">
        <v>4082636</v>
      </c>
      <c r="C3" s="6" t="n">
        <v>4082636</v>
      </c>
      <c r="D3" s="6" t="n">
        <v>6000000</v>
      </c>
      <c r="E3" s="6" t="n">
        <v>4082636</v>
      </c>
    </row>
    <row r="4">
      <c r="A4" s="4" t="inlineStr">
        <is>
          <t>Impairment charge of right-of-use asset</t>
        </is>
      </c>
      <c r="B4" s="6" t="n">
        <v>428899</v>
      </c>
      <c r="C4" s="6" t="n">
        <v>559821</v>
      </c>
    </row>
    <row r="5">
      <c r="A5" s="4" t="inlineStr">
        <is>
          <t>Maximum [Member]</t>
        </is>
      </c>
    </row>
    <row r="6">
      <c r="A6" s="4" t="inlineStr">
        <is>
          <t>Debt amount</t>
        </is>
      </c>
      <c r="E6" s="6" t="n">
        <v>48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itments and Contingencies - Schedule of Operating Lease Information (Details) - USD ($)</t>
        </is>
      </c>
      <c r="B1" s="2" t="inlineStr">
        <is>
          <t>Sep. 30, 2020</t>
        </is>
      </c>
      <c r="C1" s="2" t="inlineStr">
        <is>
          <t>Dec. 31, 2019</t>
        </is>
      </c>
      <c r="D1" s="2" t="inlineStr">
        <is>
          <t>Jan. 02, 2019</t>
        </is>
      </c>
    </row>
    <row r="2">
      <c r="A2" s="3" t="inlineStr">
        <is>
          <t>Commitments and Contingencies Disclosure [Abstract]</t>
        </is>
      </c>
    </row>
    <row r="3">
      <c r="A3" s="4" t="inlineStr">
        <is>
          <t>Right-of-use assets</t>
        </is>
      </c>
      <c r="B3" s="6" t="n">
        <v>10117900</v>
      </c>
      <c r="C3" s="6" t="n">
        <v>11668026</v>
      </c>
      <c r="D3" s="6" t="n">
        <v>19800000</v>
      </c>
    </row>
    <row r="4">
      <c r="A4" s="4" t="inlineStr">
        <is>
          <t>Current lease liabilities</t>
        </is>
      </c>
      <c r="B4" s="5" t="n">
        <v>1563446</v>
      </c>
      <c r="C4" s="5" t="n">
        <v>3299309</v>
      </c>
    </row>
    <row r="5">
      <c r="A5" s="4" t="inlineStr">
        <is>
          <t>Non-current lease liabilities</t>
        </is>
      </c>
      <c r="B5" s="5" t="n">
        <v>15115651</v>
      </c>
      <c r="C5" s="5" t="n">
        <v>14382354</v>
      </c>
    </row>
    <row r="6">
      <c r="A6" s="4" t="inlineStr">
        <is>
          <t>Operating Lease Liability</t>
        </is>
      </c>
      <c r="B6" s="6" t="n">
        <v>16679097</v>
      </c>
      <c r="C6" s="6" t="n">
        <v>17681663</v>
      </c>
      <c r="D6" s="6" t="n">
        <v>22100000</v>
      </c>
    </row>
    <row r="7">
      <c r="A7" s="4" t="inlineStr">
        <is>
          <t>Weighted average remaining lease term (years)</t>
        </is>
      </c>
      <c r="B7" s="4" t="inlineStr">
        <is>
          <t>7 years 5 months 9 days</t>
        </is>
      </c>
      <c r="C7" s="4" t="inlineStr">
        <is>
          <t>8 years 2 months 8 days</t>
        </is>
      </c>
    </row>
    <row r="8">
      <c r="A8" s="4" t="inlineStr">
        <is>
          <t>Weighted average discount rate</t>
        </is>
      </c>
      <c r="B8" s="4" t="inlineStr">
        <is>
          <t>10.00%</t>
        </is>
      </c>
      <c r="C8"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45" customWidth="1" min="2" max="2"/>
    <col width="22" customWidth="1" min="3" max="3"/>
    <col width="36" customWidth="1" min="4" max="4"/>
    <col width="33" customWidth="1" min="5" max="5"/>
    <col width="34" customWidth="1" min="6" max="6"/>
    <col width="46" customWidth="1" min="7" max="7"/>
    <col width="29" customWidth="1" min="8" max="8"/>
    <col width="33" customWidth="1" min="9" max="9"/>
    <col width="13" customWidth="1" min="10" max="10"/>
  </cols>
  <sheetData>
    <row r="1">
      <c r="A1" s="1" t="inlineStr">
        <is>
          <t>Condensed Consolidated and Combined Statements of Stockholders' Equity (Deficit) (Unaudited) - USD ($)</t>
        </is>
      </c>
      <c r="B1" s="2" t="inlineStr">
        <is>
          <t>Temporary Equity Preferred Shares 2 [Member]</t>
        </is>
      </c>
      <c r="C1" s="2" t="inlineStr">
        <is>
          <t>Common Stock [Member]</t>
        </is>
      </c>
      <c r="D1" s="2" t="inlineStr">
        <is>
          <t>Additional Paid-In Capital [Member]</t>
        </is>
      </c>
      <c r="E1" s="2" t="inlineStr">
        <is>
          <t>Common Stock Subscribed [Member]</t>
        </is>
      </c>
      <c r="F1" s="2" t="inlineStr">
        <is>
          <t>Subscriptions Receivable [Member]</t>
        </is>
      </c>
      <c r="G1" s="2" t="inlineStr">
        <is>
          <t>Accumulated Other Comprehensive Loss [Member]</t>
        </is>
      </c>
      <c r="H1" s="2" t="inlineStr">
        <is>
          <t>Accumulated Deficit [Member]</t>
        </is>
      </c>
      <c r="I1" s="2" t="inlineStr">
        <is>
          <t>Noncontrolling Interest [Member]</t>
        </is>
      </c>
      <c r="J1" s="2" t="inlineStr">
        <is>
          <t>Total</t>
        </is>
      </c>
    </row>
    <row r="2">
      <c r="A2" s="4" t="inlineStr">
        <is>
          <t>Balance at Dec. 31, 2018</t>
        </is>
      </c>
      <c r="B2" s="4" t="inlineStr">
        <is>
          <t xml:space="preserve"> </t>
        </is>
      </c>
      <c r="C2" s="6" t="n">
        <v>373</v>
      </c>
      <c r="D2" s="6" t="n">
        <v>64756903</v>
      </c>
      <c r="E2" s="4" t="inlineStr">
        <is>
          <t xml:space="preserve"> </t>
        </is>
      </c>
      <c r="F2" s="4" t="inlineStr">
        <is>
          <t xml:space="preserve"> </t>
        </is>
      </c>
      <c r="G2" s="6" t="n">
        <v>-202115</v>
      </c>
      <c r="H2" s="6" t="n">
        <v>-57124673</v>
      </c>
      <c r="I2" s="6" t="n">
        <v>827037</v>
      </c>
      <c r="J2" s="6" t="n">
        <v>8257525</v>
      </c>
    </row>
    <row r="3">
      <c r="A3" s="4" t="inlineStr">
        <is>
          <t>Balance, shares at Dec. 31, 2018</t>
        </is>
      </c>
      <c r="B3" s="4" t="inlineStr">
        <is>
          <t xml:space="preserve"> </t>
        </is>
      </c>
      <c r="C3" s="5" t="n">
        <v>3715444</v>
      </c>
    </row>
    <row r="4">
      <c r="A4" s="4" t="inlineStr">
        <is>
          <t>Common stock and warrants issued for: Preferred Unit dividend</t>
        </is>
      </c>
      <c r="B4" s="4" t="inlineStr">
        <is>
          <t xml:space="preserve"> </t>
        </is>
      </c>
      <c r="C4" s="6" t="n">
        <v>1</v>
      </c>
      <c r="D4" s="5" t="n">
        <v>19521</v>
      </c>
      <c r="E4" s="4" t="inlineStr">
        <is>
          <t xml:space="preserve"> </t>
        </is>
      </c>
      <c r="F4" s="4" t="inlineStr">
        <is>
          <t xml:space="preserve"> </t>
        </is>
      </c>
      <c r="G4" s="4" t="inlineStr">
        <is>
          <t xml:space="preserve"> </t>
        </is>
      </c>
      <c r="H4" s="5" t="n">
        <v>-27795</v>
      </c>
      <c r="I4" s="4" t="inlineStr">
        <is>
          <t xml:space="preserve"> </t>
        </is>
      </c>
      <c r="J4" s="5" t="n">
        <v>-8273</v>
      </c>
    </row>
    <row r="5">
      <c r="A5" s="4" t="inlineStr">
        <is>
          <t>Common stock and warrants issued for: Preferred Unit dividend, shares</t>
        </is>
      </c>
      <c r="B5" s="4" t="inlineStr">
        <is>
          <t xml:space="preserve"> </t>
        </is>
      </c>
      <c r="C5" s="5" t="n">
        <v>16342</v>
      </c>
    </row>
    <row r="6">
      <c r="A6" s="4" t="inlineStr">
        <is>
          <t>Share-based compensation</t>
        </is>
      </c>
      <c r="B6" s="4" t="inlineStr">
        <is>
          <t xml:space="preserve"> </t>
        </is>
      </c>
      <c r="C6" s="4" t="inlineStr">
        <is>
          <t xml:space="preserve"> </t>
        </is>
      </c>
      <c r="D6" s="5" t="n">
        <v>100707</v>
      </c>
      <c r="E6" s="4" t="inlineStr">
        <is>
          <t xml:space="preserve"> </t>
        </is>
      </c>
      <c r="F6" s="4" t="inlineStr">
        <is>
          <t xml:space="preserve"> </t>
        </is>
      </c>
      <c r="G6" s="4" t="inlineStr">
        <is>
          <t xml:space="preserve"> </t>
        </is>
      </c>
      <c r="H6" s="4" t="inlineStr">
        <is>
          <t xml:space="preserve"> </t>
        </is>
      </c>
      <c r="I6" s="4" t="inlineStr">
        <is>
          <t xml:space="preserve"> </t>
        </is>
      </c>
      <c r="J6" s="5" t="n">
        <v>100707</v>
      </c>
    </row>
    <row r="7">
      <c r="A7" s="4" t="inlineStr">
        <is>
          <t>Share-based compensation, shares</t>
        </is>
      </c>
      <c r="B7" s="4" t="inlineStr">
        <is>
          <t xml:space="preserve"> </t>
        </is>
      </c>
      <c r="C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5" t="n">
        <v>37832</v>
      </c>
      <c r="H8" s="4" t="inlineStr">
        <is>
          <t xml:space="preserve"> </t>
        </is>
      </c>
      <c r="I8" s="4" t="inlineStr">
        <is>
          <t xml:space="preserve"> </t>
        </is>
      </c>
      <c r="J8" s="5" t="n">
        <v>37832</v>
      </c>
    </row>
    <row r="9">
      <c r="A9" s="4" t="inlineStr">
        <is>
          <t>Non-controlling interest 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5000</v>
      </c>
      <c r="J9" s="5" t="n">
        <v>575000</v>
      </c>
    </row>
    <row r="10">
      <c r="A10" s="4" t="inlineStr">
        <is>
          <t>Non-controlling interest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804</v>
      </c>
      <c r="J10" s="5" t="n">
        <v>-10804</v>
      </c>
    </row>
    <row r="11">
      <c r="A11" s="4" t="inlineStr">
        <is>
          <t>Reclassification of non-controlling interest</t>
        </is>
      </c>
      <c r="B11" s="4" t="inlineStr">
        <is>
          <t xml:space="preserve"> </t>
        </is>
      </c>
      <c r="C11" s="4" t="inlineStr">
        <is>
          <t xml:space="preserve"> </t>
        </is>
      </c>
      <c r="D11" s="5" t="n">
        <v>249104</v>
      </c>
      <c r="E11" s="4" t="inlineStr">
        <is>
          <t xml:space="preserve"> </t>
        </is>
      </c>
      <c r="F11" s="4" t="inlineStr">
        <is>
          <t xml:space="preserve"> </t>
        </is>
      </c>
      <c r="G11" s="4" t="inlineStr">
        <is>
          <t xml:space="preserve"> </t>
        </is>
      </c>
      <c r="H11" s="4" t="inlineStr">
        <is>
          <t xml:space="preserve"> </t>
        </is>
      </c>
      <c r="I11" s="5" t="n">
        <v>-249104</v>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73072</v>
      </c>
      <c r="I12" s="5" t="n">
        <v>-115591</v>
      </c>
      <c r="J12" s="5" t="n">
        <v>-1988663</v>
      </c>
    </row>
    <row r="13">
      <c r="A13" s="4" t="inlineStr">
        <is>
          <t>Balance at Mar. 31, 2019</t>
        </is>
      </c>
      <c r="B13" s="4" t="inlineStr">
        <is>
          <t xml:space="preserve"> </t>
        </is>
      </c>
      <c r="C13" s="6" t="n">
        <v>374</v>
      </c>
      <c r="D13" s="5" t="n">
        <v>65126235</v>
      </c>
      <c r="E13" s="4" t="inlineStr">
        <is>
          <t xml:space="preserve"> </t>
        </is>
      </c>
      <c r="F13" s="4" t="inlineStr">
        <is>
          <t xml:space="preserve"> </t>
        </is>
      </c>
      <c r="G13" s="5" t="n">
        <v>-164283</v>
      </c>
      <c r="H13" s="5" t="n">
        <v>-59025540</v>
      </c>
      <c r="I13" s="5" t="n">
        <v>1026538</v>
      </c>
      <c r="J13" s="5" t="n">
        <v>6963324</v>
      </c>
    </row>
    <row r="14">
      <c r="A14" s="4" t="inlineStr">
        <is>
          <t>Balance, shares at Mar. 31, 2019</t>
        </is>
      </c>
      <c r="B14" s="4" t="inlineStr">
        <is>
          <t xml:space="preserve"> </t>
        </is>
      </c>
      <c r="C14" s="5" t="n">
        <v>3731786</v>
      </c>
    </row>
    <row r="15">
      <c r="A15" s="4" t="inlineStr">
        <is>
          <t>Balance at Dec. 31, 2018</t>
        </is>
      </c>
      <c r="B15" s="4" t="inlineStr">
        <is>
          <t xml:space="preserve"> </t>
        </is>
      </c>
      <c r="C15" s="6" t="n">
        <v>373</v>
      </c>
      <c r="D15" s="5" t="n">
        <v>64756903</v>
      </c>
      <c r="E15" s="4" t="inlineStr">
        <is>
          <t xml:space="preserve"> </t>
        </is>
      </c>
      <c r="F15" s="4" t="inlineStr">
        <is>
          <t xml:space="preserve"> </t>
        </is>
      </c>
      <c r="G15" s="5" t="n">
        <v>-202115</v>
      </c>
      <c r="H15" s="5" t="n">
        <v>-57124673</v>
      </c>
      <c r="I15" s="5" t="n">
        <v>827037</v>
      </c>
      <c r="J15" s="5" t="n">
        <v>8257525</v>
      </c>
    </row>
    <row r="16">
      <c r="A16" s="4" t="inlineStr">
        <is>
          <t>Balance, shares at Dec. 31, 2018</t>
        </is>
      </c>
      <c r="B16" s="4" t="inlineStr">
        <is>
          <t xml:space="preserve"> </t>
        </is>
      </c>
      <c r="C16" s="5" t="n">
        <v>3715444</v>
      </c>
    </row>
    <row r="17">
      <c r="A17" s="4" t="inlineStr">
        <is>
          <t>Foreign currency translation</t>
        </is>
      </c>
      <c r="J17" s="5" t="n">
        <v>-189754</v>
      </c>
    </row>
    <row r="18">
      <c r="A18" s="4" t="inlineStr">
        <is>
          <t>Net loss</t>
        </is>
      </c>
      <c r="J18" s="5" t="n">
        <v>-9615614</v>
      </c>
    </row>
    <row r="19">
      <c r="A19" s="4" t="inlineStr">
        <is>
          <t>Balance at Sep. 30, 2019</t>
        </is>
      </c>
      <c r="B19" s="4" t="inlineStr">
        <is>
          <t xml:space="preserve"> </t>
        </is>
      </c>
      <c r="C19" s="6" t="n">
        <v>1005</v>
      </c>
      <c r="D19" s="5" t="n">
        <v>71222012</v>
      </c>
      <c r="E19" s="4" t="inlineStr">
        <is>
          <t xml:space="preserve"> </t>
        </is>
      </c>
      <c r="F19" s="4" t="inlineStr">
        <is>
          <t xml:space="preserve"> </t>
        </is>
      </c>
      <c r="G19" s="5" t="n">
        <v>-391869</v>
      </c>
      <c r="H19" s="5" t="n">
        <v>-66183302</v>
      </c>
      <c r="I19" s="5" t="n">
        <v>485042</v>
      </c>
      <c r="J19" s="5" t="n">
        <v>5132884</v>
      </c>
    </row>
    <row r="20">
      <c r="A20" s="4" t="inlineStr">
        <is>
          <t>Balance, shares at Sep. 30, 2019</t>
        </is>
      </c>
      <c r="B20" s="4" t="inlineStr">
        <is>
          <t xml:space="preserve"> </t>
        </is>
      </c>
      <c r="C20" s="5" t="n">
        <v>10043143</v>
      </c>
    </row>
    <row r="21">
      <c r="A21" s="4" t="inlineStr">
        <is>
          <t>Balance at Mar. 31, 2019</t>
        </is>
      </c>
      <c r="B21" s="4" t="inlineStr">
        <is>
          <t xml:space="preserve"> </t>
        </is>
      </c>
      <c r="C21" s="6" t="n">
        <v>374</v>
      </c>
      <c r="D21" s="5" t="n">
        <v>65126235</v>
      </c>
      <c r="E21" s="4" t="inlineStr">
        <is>
          <t xml:space="preserve"> </t>
        </is>
      </c>
      <c r="F21" s="4" t="inlineStr">
        <is>
          <t xml:space="preserve"> </t>
        </is>
      </c>
      <c r="G21" s="5" t="n">
        <v>-164283</v>
      </c>
      <c r="H21" s="5" t="n">
        <v>-59025540</v>
      </c>
      <c r="I21" s="5" t="n">
        <v>1026538</v>
      </c>
      <c r="J21" s="5" t="n">
        <v>6963324</v>
      </c>
    </row>
    <row r="22">
      <c r="A22" s="4" t="inlineStr">
        <is>
          <t>Balance, shares at Mar. 31, 2019</t>
        </is>
      </c>
      <c r="B22" s="4" t="inlineStr">
        <is>
          <t xml:space="preserve"> </t>
        </is>
      </c>
      <c r="C22" s="5" t="n">
        <v>3731786</v>
      </c>
    </row>
    <row r="23">
      <c r="A23" s="4" t="inlineStr">
        <is>
          <t>Common stock and warrants issued for: Preferred Unit dividend</t>
        </is>
      </c>
      <c r="B23" s="4" t="inlineStr">
        <is>
          <t xml:space="preserve"> </t>
        </is>
      </c>
      <c r="C23" s="6" t="n">
        <v>1</v>
      </c>
      <c r="D23" s="5" t="n">
        <v>19097</v>
      </c>
      <c r="E23" s="4" t="inlineStr">
        <is>
          <t xml:space="preserve"> </t>
        </is>
      </c>
      <c r="F23" s="4" t="inlineStr">
        <is>
          <t xml:space="preserve"> </t>
        </is>
      </c>
      <c r="G23" s="4" t="inlineStr">
        <is>
          <t xml:space="preserve"> </t>
        </is>
      </c>
      <c r="H23" s="5" t="n">
        <v>-28005</v>
      </c>
      <c r="I23" s="4" t="inlineStr">
        <is>
          <t xml:space="preserve"> </t>
        </is>
      </c>
      <c r="J23" s="5" t="n">
        <v>-8907</v>
      </c>
    </row>
    <row r="24">
      <c r="A24" s="4" t="inlineStr">
        <is>
          <t>Common stock and warrants issued for: Preferred Unit dividend, shares</t>
        </is>
      </c>
      <c r="B24" s="4" t="inlineStr">
        <is>
          <t xml:space="preserve"> </t>
        </is>
      </c>
      <c r="C24" s="5" t="n">
        <v>11844</v>
      </c>
    </row>
    <row r="25">
      <c r="A25" s="4" t="inlineStr">
        <is>
          <t>Common stock and warrants issued for: Director Fees</t>
        </is>
      </c>
      <c r="B25" s="4" t="inlineStr">
        <is>
          <t xml:space="preserve"> </t>
        </is>
      </c>
      <c r="C25" s="6" t="n">
        <v>10</v>
      </c>
      <c r="D25" s="5" t="n">
        <v>252949</v>
      </c>
      <c r="E25" s="4" t="inlineStr">
        <is>
          <t xml:space="preserve"> </t>
        </is>
      </c>
      <c r="F25" s="4" t="inlineStr">
        <is>
          <t xml:space="preserve"> </t>
        </is>
      </c>
      <c r="G25" s="4" t="inlineStr">
        <is>
          <t xml:space="preserve"> </t>
        </is>
      </c>
      <c r="H25" s="4" t="inlineStr">
        <is>
          <t xml:space="preserve"> </t>
        </is>
      </c>
      <c r="I25" s="4" t="inlineStr">
        <is>
          <t xml:space="preserve"> </t>
        </is>
      </c>
      <c r="J25" s="5" t="n">
        <v>252959</v>
      </c>
    </row>
    <row r="26">
      <c r="A26" s="4" t="inlineStr">
        <is>
          <t>Common stock and warrants issued for: Director Fees, shares</t>
        </is>
      </c>
      <c r="B26" s="4" t="inlineStr">
        <is>
          <t xml:space="preserve"> </t>
        </is>
      </c>
      <c r="C26" s="5" t="n">
        <v>104828</v>
      </c>
    </row>
    <row r="27">
      <c r="A27" s="4" t="inlineStr">
        <is>
          <t>Common stock and warrants issued for: Consulting Services</t>
        </is>
      </c>
      <c r="B27" s="4" t="inlineStr">
        <is>
          <t xml:space="preserve"> </t>
        </is>
      </c>
      <c r="C27" s="6" t="n">
        <v>4</v>
      </c>
      <c r="D27" s="5" t="n">
        <v>117087</v>
      </c>
      <c r="E27" s="4" t="inlineStr">
        <is>
          <t xml:space="preserve"> </t>
        </is>
      </c>
      <c r="F27" s="4" t="inlineStr">
        <is>
          <t xml:space="preserve"> </t>
        </is>
      </c>
      <c r="G27" s="4" t="inlineStr">
        <is>
          <t xml:space="preserve"> </t>
        </is>
      </c>
      <c r="H27" s="4" t="inlineStr">
        <is>
          <t xml:space="preserve"> </t>
        </is>
      </c>
      <c r="I27" s="4" t="inlineStr">
        <is>
          <t xml:space="preserve"> </t>
        </is>
      </c>
      <c r="J27" s="5" t="n">
        <v>117091</v>
      </c>
    </row>
    <row r="28">
      <c r="A28" s="4" t="inlineStr">
        <is>
          <t>Common stock and warrants issued for: Consulting Services, shares</t>
        </is>
      </c>
      <c r="B28" s="4" t="inlineStr">
        <is>
          <t xml:space="preserve"> </t>
        </is>
      </c>
      <c r="C28" s="5" t="n">
        <v>36765</v>
      </c>
    </row>
    <row r="29">
      <c r="A29" s="4" t="inlineStr">
        <is>
          <t>Common stock and warrants issued for: Accrued interest on note payable</t>
        </is>
      </c>
      <c r="B29" s="4" t="inlineStr">
        <is>
          <t xml:space="preserve"> </t>
        </is>
      </c>
      <c r="C29" s="6" t="n">
        <v>1</v>
      </c>
      <c r="D29" s="5" t="n">
        <v>13839</v>
      </c>
      <c r="E29" s="4" t="inlineStr">
        <is>
          <t xml:space="preserve"> </t>
        </is>
      </c>
      <c r="F29" s="4" t="inlineStr">
        <is>
          <t xml:space="preserve"> </t>
        </is>
      </c>
      <c r="G29" s="4" t="inlineStr">
        <is>
          <t xml:space="preserve"> </t>
        </is>
      </c>
      <c r="H29" s="4" t="inlineStr">
        <is>
          <t xml:space="preserve"> </t>
        </is>
      </c>
      <c r="I29" s="4" t="inlineStr">
        <is>
          <t xml:space="preserve"> </t>
        </is>
      </c>
      <c r="J29" s="5" t="n">
        <v>13840</v>
      </c>
    </row>
    <row r="30">
      <c r="A30" s="4" t="inlineStr">
        <is>
          <t>Common stock and warrants issued for: Accrued interest on note payable, shares</t>
        </is>
      </c>
      <c r="B30" s="4" t="inlineStr">
        <is>
          <t xml:space="preserve"> </t>
        </is>
      </c>
      <c r="C30" s="5" t="n">
        <v>8800</v>
      </c>
    </row>
    <row r="31">
      <c r="A31" s="4" t="inlineStr">
        <is>
          <t>Stock issued to settle convertible debt and note payable</t>
        </is>
      </c>
      <c r="B31" s="4" t="inlineStr">
        <is>
          <t xml:space="preserve"> </t>
        </is>
      </c>
      <c r="C31" s="6" t="n">
        <v>308</v>
      </c>
      <c r="D31" s="5" t="n">
        <v>3074692</v>
      </c>
      <c r="E31" s="4" t="inlineStr">
        <is>
          <t xml:space="preserve"> </t>
        </is>
      </c>
      <c r="F31" s="4" t="inlineStr">
        <is>
          <t xml:space="preserve"> </t>
        </is>
      </c>
      <c r="G31" s="4" t="inlineStr">
        <is>
          <t xml:space="preserve"> </t>
        </is>
      </c>
      <c r="H31" s="4" t="inlineStr">
        <is>
          <t xml:space="preserve"> </t>
        </is>
      </c>
      <c r="I31" s="4" t="inlineStr">
        <is>
          <t xml:space="preserve"> </t>
        </is>
      </c>
      <c r="J31" s="5" t="n">
        <v>3075000</v>
      </c>
    </row>
    <row r="32">
      <c r="A32" s="4" t="inlineStr">
        <is>
          <t>Stock issued to settle convertible debt and note payable, shares</t>
        </is>
      </c>
      <c r="B32" s="4" t="inlineStr">
        <is>
          <t xml:space="preserve"> </t>
        </is>
      </c>
      <c r="C32" s="5" t="n">
        <v>3075000</v>
      </c>
    </row>
    <row r="33">
      <c r="A33" s="4" t="inlineStr">
        <is>
          <t>Subscriptions pursuant to rights offering, net</t>
        </is>
      </c>
      <c r="B33" s="4" t="inlineStr">
        <is>
          <t xml:space="preserve"> </t>
        </is>
      </c>
      <c r="C33" s="4" t="inlineStr">
        <is>
          <t xml:space="preserve"> </t>
        </is>
      </c>
      <c r="D33" s="5" t="n">
        <v>2614623</v>
      </c>
      <c r="E33" s="5" t="n">
        <v>300</v>
      </c>
      <c r="F33" s="5" t="n">
        <v>-2694530</v>
      </c>
      <c r="G33" s="4" t="inlineStr">
        <is>
          <t xml:space="preserve"> </t>
        </is>
      </c>
      <c r="H33" s="4" t="inlineStr">
        <is>
          <t xml:space="preserve"> </t>
        </is>
      </c>
      <c r="I33" s="4" t="inlineStr">
        <is>
          <t xml:space="preserve"> </t>
        </is>
      </c>
      <c r="J33" s="5" t="n">
        <v>-79607</v>
      </c>
    </row>
    <row r="34">
      <c r="A34" s="4" t="inlineStr">
        <is>
          <t>Shareholder payment for short swing</t>
        </is>
      </c>
      <c r="B34" s="4" t="inlineStr">
        <is>
          <t xml:space="preserve"> </t>
        </is>
      </c>
      <c r="C34" s="4" t="inlineStr">
        <is>
          <t xml:space="preserve"> </t>
        </is>
      </c>
      <c r="D34" s="5" t="n">
        <v>1676</v>
      </c>
      <c r="E34" s="4" t="inlineStr">
        <is>
          <t xml:space="preserve"> </t>
        </is>
      </c>
      <c r="F34" s="4" t="inlineStr">
        <is>
          <t xml:space="preserve"> </t>
        </is>
      </c>
      <c r="G34" s="4" t="inlineStr">
        <is>
          <t xml:space="preserve"> </t>
        </is>
      </c>
      <c r="H34" s="4" t="inlineStr">
        <is>
          <t xml:space="preserve"> </t>
        </is>
      </c>
      <c r="I34" s="4" t="inlineStr">
        <is>
          <t xml:space="preserve"> </t>
        </is>
      </c>
      <c r="J34" s="5" t="n">
        <v>1676</v>
      </c>
    </row>
    <row r="35">
      <c r="A35" s="4" t="inlineStr">
        <is>
          <t>Share-based compensation</t>
        </is>
      </c>
      <c r="B35" s="4" t="inlineStr">
        <is>
          <t xml:space="preserve"> </t>
        </is>
      </c>
      <c r="C35" s="6" t="n">
        <v>5</v>
      </c>
      <c r="D35" s="5" t="n">
        <v>8704</v>
      </c>
      <c r="E35" s="4" t="inlineStr">
        <is>
          <t xml:space="preserve"> </t>
        </is>
      </c>
      <c r="F35" s="4" t="inlineStr">
        <is>
          <t xml:space="preserve"> </t>
        </is>
      </c>
      <c r="G35" s="4" t="inlineStr">
        <is>
          <t xml:space="preserve"> </t>
        </is>
      </c>
      <c r="H35" s="4" t="inlineStr">
        <is>
          <t xml:space="preserve"> </t>
        </is>
      </c>
      <c r="I35" s="4" t="inlineStr">
        <is>
          <t xml:space="preserve"> </t>
        </is>
      </c>
      <c r="J35" s="5" t="n">
        <v>8709</v>
      </c>
    </row>
    <row r="36">
      <c r="A36" s="4" t="inlineStr">
        <is>
          <t>Share-based compensation, shares</t>
        </is>
      </c>
      <c r="B36" s="4" t="inlineStr">
        <is>
          <t xml:space="preserve"> </t>
        </is>
      </c>
      <c r="C36" s="5" t="n">
        <v>45000</v>
      </c>
    </row>
    <row r="37">
      <c r="A37" s="4" t="inlineStr">
        <is>
          <t>Foreign currency translation</t>
        </is>
      </c>
      <c r="B37" s="4" t="inlineStr">
        <is>
          <t xml:space="preserve"> </t>
        </is>
      </c>
      <c r="C37" s="4" t="inlineStr">
        <is>
          <t xml:space="preserve"> </t>
        </is>
      </c>
      <c r="D37" s="4" t="inlineStr">
        <is>
          <t xml:space="preserve"> </t>
        </is>
      </c>
      <c r="E37" s="4" t="inlineStr">
        <is>
          <t xml:space="preserve"> </t>
        </is>
      </c>
      <c r="F37" s="4" t="inlineStr">
        <is>
          <t xml:space="preserve"> </t>
        </is>
      </c>
      <c r="G37" s="5" t="n">
        <v>-67827</v>
      </c>
      <c r="H37" s="4" t="inlineStr">
        <is>
          <t xml:space="preserve"> </t>
        </is>
      </c>
      <c r="I37" s="4" t="inlineStr">
        <is>
          <t xml:space="preserve"> </t>
        </is>
      </c>
      <c r="J37" s="5" t="n">
        <v>-67827</v>
      </c>
    </row>
    <row r="38">
      <c r="A38" s="4" t="inlineStr">
        <is>
          <t>Non-controlling interest contributions</t>
        </is>
      </c>
      <c r="D38" s="4" t="inlineStr">
        <is>
          <t xml:space="preserve"> </t>
        </is>
      </c>
    </row>
    <row r="39">
      <c r="A39" s="4" t="inlineStr">
        <is>
          <t>Non-controlling interest distribution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5" t="n">
        <v>-16779</v>
      </c>
      <c r="J39" s="5" t="n">
        <v>-16779</v>
      </c>
    </row>
    <row r="40">
      <c r="A40" s="4" t="inlineStr">
        <is>
          <t>Reclassification of non-controlling interest</t>
        </is>
      </c>
      <c r="B40" s="4" t="inlineStr">
        <is>
          <t xml:space="preserve"> </t>
        </is>
      </c>
      <c r="C40" s="4" t="inlineStr">
        <is>
          <t xml:space="preserve"> </t>
        </is>
      </c>
      <c r="D40" s="5" t="n">
        <v>-18699</v>
      </c>
      <c r="E40" s="4" t="inlineStr">
        <is>
          <t xml:space="preserve"> </t>
        </is>
      </c>
      <c r="F40" s="4" t="inlineStr">
        <is>
          <t xml:space="preserve"> </t>
        </is>
      </c>
      <c r="G40" s="4" t="inlineStr">
        <is>
          <t xml:space="preserve"> </t>
        </is>
      </c>
      <c r="H40" s="4" t="inlineStr">
        <is>
          <t xml:space="preserve"> </t>
        </is>
      </c>
      <c r="I40" s="5" t="n">
        <v>18699</v>
      </c>
      <c r="J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216799</v>
      </c>
      <c r="I41" s="5" t="n">
        <v>-118867</v>
      </c>
      <c r="J41" s="5" t="n">
        <v>-3335666</v>
      </c>
    </row>
    <row r="42">
      <c r="A42" s="4" t="inlineStr">
        <is>
          <t>Balance at Jun. 30, 2019</t>
        </is>
      </c>
      <c r="B42" s="4" t="inlineStr">
        <is>
          <t xml:space="preserve"> </t>
        </is>
      </c>
      <c r="C42" s="6" t="n">
        <v>703</v>
      </c>
      <c r="D42" s="5" t="n">
        <v>71210203</v>
      </c>
      <c r="E42" s="5" t="n">
        <v>300</v>
      </c>
      <c r="F42" s="5" t="n">
        <v>-2694530</v>
      </c>
      <c r="G42" s="5" t="n">
        <v>-232110</v>
      </c>
      <c r="H42" s="5" t="n">
        <v>-62270342</v>
      </c>
      <c r="I42" s="5" t="n">
        <v>909591</v>
      </c>
      <c r="J42" s="5" t="n">
        <v>6923813</v>
      </c>
    </row>
    <row r="43">
      <c r="A43" s="4" t="inlineStr">
        <is>
          <t>Balance, shares at Jun. 30, 2019</t>
        </is>
      </c>
      <c r="B43" s="4" t="inlineStr">
        <is>
          <t xml:space="preserve"> </t>
        </is>
      </c>
      <c r="C43" s="5" t="n">
        <v>7014023</v>
      </c>
    </row>
    <row r="44">
      <c r="A44" s="4" t="inlineStr">
        <is>
          <t>Common stock and warrants issued for: Preferred Unit dividend</t>
        </is>
      </c>
      <c r="B44" s="4" t="inlineStr">
        <is>
          <t xml:space="preserve"> </t>
        </is>
      </c>
      <c r="C44" s="6" t="n">
        <v>2</v>
      </c>
      <c r="D44" s="5" t="n">
        <v>19006</v>
      </c>
      <c r="E44" s="4" t="inlineStr">
        <is>
          <t xml:space="preserve"> </t>
        </is>
      </c>
      <c r="F44" s="4" t="inlineStr">
        <is>
          <t xml:space="preserve"> </t>
        </is>
      </c>
      <c r="G44" s="4" t="inlineStr">
        <is>
          <t xml:space="preserve"> </t>
        </is>
      </c>
      <c r="H44" s="5" t="n">
        <v>-28219</v>
      </c>
      <c r="I44" s="4" t="inlineStr">
        <is>
          <t xml:space="preserve"> </t>
        </is>
      </c>
      <c r="J44" s="5" t="n">
        <v>-9211</v>
      </c>
    </row>
    <row r="45">
      <c r="A45" s="4" t="inlineStr">
        <is>
          <t>Common stock and warrants issued for: Preferred Unit dividend, shares</t>
        </is>
      </c>
      <c r="B45" s="4" t="inlineStr">
        <is>
          <t xml:space="preserve"> </t>
        </is>
      </c>
      <c r="C45" s="5" t="n">
        <v>19387</v>
      </c>
    </row>
    <row r="46">
      <c r="A46" s="4" t="inlineStr">
        <is>
          <t>Common stock and warrants issued for: Subscriptions pursuant to rights offerings</t>
        </is>
      </c>
      <c r="B46" s="4" t="inlineStr">
        <is>
          <t xml:space="preserve"> </t>
        </is>
      </c>
      <c r="C46" s="6" t="n">
        <v>300</v>
      </c>
      <c r="D46" s="5" t="n">
        <v>-308</v>
      </c>
      <c r="E46" s="5" t="n">
        <v>-300</v>
      </c>
      <c r="F46" s="5" t="n">
        <v>2694530</v>
      </c>
      <c r="G46" s="4" t="inlineStr">
        <is>
          <t xml:space="preserve"> </t>
        </is>
      </c>
      <c r="H46" s="4" t="inlineStr">
        <is>
          <t xml:space="preserve"> </t>
        </is>
      </c>
      <c r="I46" s="4" t="inlineStr">
        <is>
          <t xml:space="preserve"> </t>
        </is>
      </c>
      <c r="J46" s="5" t="n">
        <v>2694222</v>
      </c>
    </row>
    <row r="47">
      <c r="A47" s="4" t="inlineStr">
        <is>
          <t>Common stock and warrants issued for: Subscriptions pursuant to rights offerings, shares</t>
        </is>
      </c>
      <c r="B47" s="4" t="inlineStr">
        <is>
          <t xml:space="preserve"> </t>
        </is>
      </c>
      <c r="C47" s="5" t="n">
        <v>3009733</v>
      </c>
    </row>
    <row r="48">
      <c r="A48" s="4" t="inlineStr">
        <is>
          <t>Share-based compensation</t>
        </is>
      </c>
      <c r="B48" s="4" t="inlineStr">
        <is>
          <t xml:space="preserve"> </t>
        </is>
      </c>
      <c r="C48" s="4" t="inlineStr">
        <is>
          <t xml:space="preserve"> </t>
        </is>
      </c>
      <c r="D48" s="5" t="n">
        <v>8709</v>
      </c>
      <c r="E48" s="4" t="inlineStr">
        <is>
          <t xml:space="preserve"> </t>
        </is>
      </c>
      <c r="F48" s="4" t="inlineStr">
        <is>
          <t xml:space="preserve"> </t>
        </is>
      </c>
      <c r="G48" s="4" t="inlineStr">
        <is>
          <t xml:space="preserve"> </t>
        </is>
      </c>
      <c r="H48" s="4" t="inlineStr">
        <is>
          <t xml:space="preserve"> </t>
        </is>
      </c>
      <c r="I48" s="4" t="inlineStr">
        <is>
          <t xml:space="preserve"> </t>
        </is>
      </c>
      <c r="J48" s="5" t="n">
        <v>8709</v>
      </c>
    </row>
    <row r="49">
      <c r="A49" s="4" t="inlineStr">
        <is>
          <t>Share-based compensation, shares</t>
        </is>
      </c>
      <c r="B49" s="4" t="inlineStr">
        <is>
          <t xml:space="preserve"> </t>
        </is>
      </c>
      <c r="C49" s="4" t="inlineStr">
        <is>
          <t xml:space="preserve"> </t>
        </is>
      </c>
    </row>
    <row r="50">
      <c r="A50" s="4" t="inlineStr">
        <is>
          <t>Foreign currency translation</t>
        </is>
      </c>
      <c r="B50" s="4" t="inlineStr">
        <is>
          <t xml:space="preserve"> </t>
        </is>
      </c>
      <c r="C50" s="4" t="inlineStr">
        <is>
          <t xml:space="preserve"> </t>
        </is>
      </c>
      <c r="D50" s="4" t="inlineStr">
        <is>
          <t xml:space="preserve"> </t>
        </is>
      </c>
      <c r="E50" s="4" t="inlineStr">
        <is>
          <t xml:space="preserve"> </t>
        </is>
      </c>
      <c r="F50" s="4" t="inlineStr">
        <is>
          <t xml:space="preserve"> </t>
        </is>
      </c>
      <c r="G50" s="5" t="n">
        <v>-159759</v>
      </c>
      <c r="H50" s="4" t="inlineStr">
        <is>
          <t xml:space="preserve"> </t>
        </is>
      </c>
      <c r="I50" s="4" t="inlineStr">
        <is>
          <t xml:space="preserve"> </t>
        </is>
      </c>
      <c r="J50" s="5" t="n">
        <v>-159759</v>
      </c>
    </row>
    <row r="51">
      <c r="A51" s="4" t="inlineStr">
        <is>
          <t>Non-controlling interest contributions</t>
        </is>
      </c>
      <c r="F51" s="4" t="inlineStr">
        <is>
          <t xml:space="preserve"> </t>
        </is>
      </c>
    </row>
    <row r="52">
      <c r="A52" s="4" t="inlineStr">
        <is>
          <t>Non-controlling interest dis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3605</v>
      </c>
      <c r="J52" s="5" t="n">
        <v>-33605</v>
      </c>
    </row>
    <row r="53">
      <c r="A53" s="4" t="inlineStr">
        <is>
          <t>Reclassification of non-controlling interest</t>
        </is>
      </c>
      <c r="B53" s="4" t="inlineStr">
        <is>
          <t xml:space="preserve"> </t>
        </is>
      </c>
      <c r="C53" s="4" t="inlineStr">
        <is>
          <t xml:space="preserve"> </t>
        </is>
      </c>
      <c r="D53" s="4" t="inlineStr">
        <is>
          <t xml:space="preserve"> </t>
        </is>
      </c>
      <c r="E53" s="5" t="n">
        <v>-15598</v>
      </c>
      <c r="F53" s="4" t="inlineStr">
        <is>
          <t xml:space="preserve"> </t>
        </is>
      </c>
      <c r="G53" s="4" t="inlineStr">
        <is>
          <t xml:space="preserve"> </t>
        </is>
      </c>
      <c r="H53" s="4" t="inlineStr">
        <is>
          <t xml:space="preserve"> </t>
        </is>
      </c>
      <c r="I53" s="5" t="n">
        <v>-15598</v>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884741</v>
      </c>
      <c r="I54" s="5" t="n">
        <v>-406544</v>
      </c>
      <c r="J54" s="5" t="n">
        <v>-4291285</v>
      </c>
    </row>
    <row r="55">
      <c r="A55" s="4" t="inlineStr">
        <is>
          <t>Balance at Sep. 30, 2019</t>
        </is>
      </c>
      <c r="B55" s="4" t="inlineStr">
        <is>
          <t xml:space="preserve"> </t>
        </is>
      </c>
      <c r="C55" s="6" t="n">
        <v>1005</v>
      </c>
      <c r="D55" s="5" t="n">
        <v>71222012</v>
      </c>
      <c r="E55" s="4" t="inlineStr">
        <is>
          <t xml:space="preserve"> </t>
        </is>
      </c>
      <c r="F55" s="4" t="inlineStr">
        <is>
          <t xml:space="preserve"> </t>
        </is>
      </c>
      <c r="G55" s="5" t="n">
        <v>-391869</v>
      </c>
      <c r="H55" s="5" t="n">
        <v>-66183302</v>
      </c>
      <c r="I55" s="5" t="n">
        <v>485042</v>
      </c>
      <c r="J55" s="5" t="n">
        <v>5132884</v>
      </c>
    </row>
    <row r="56">
      <c r="A56" s="4" t="inlineStr">
        <is>
          <t>Balance, shares at Sep. 30, 2019</t>
        </is>
      </c>
      <c r="B56" s="4" t="inlineStr">
        <is>
          <t xml:space="preserve"> </t>
        </is>
      </c>
      <c r="C56" s="5" t="n">
        <v>10043143</v>
      </c>
    </row>
    <row r="57">
      <c r="A57" s="4" t="inlineStr">
        <is>
          <t>Balance at Dec. 31, 2019</t>
        </is>
      </c>
      <c r="B57" s="4" t="inlineStr">
        <is>
          <t xml:space="preserve"> </t>
        </is>
      </c>
      <c r="C57" s="6" t="n">
        <v>1041</v>
      </c>
      <c r="D57" s="5" t="n">
        <v>71505989</v>
      </c>
      <c r="E57" s="4" t="inlineStr">
        <is>
          <t xml:space="preserve"> </t>
        </is>
      </c>
      <c r="F57" s="4" t="inlineStr">
        <is>
          <t xml:space="preserve"> </t>
        </is>
      </c>
      <c r="G57" s="5" t="n">
        <v>-46437</v>
      </c>
      <c r="H57" s="5" t="n">
        <v>-75068385</v>
      </c>
      <c r="I57" s="5" t="n">
        <v>455781</v>
      </c>
      <c r="J57" s="5" t="n">
        <v>-3152011</v>
      </c>
    </row>
    <row r="58">
      <c r="A58" s="4" t="inlineStr">
        <is>
          <t>Balance, shares at Dec. 31, 2019</t>
        </is>
      </c>
      <c r="B58" s="4" t="inlineStr">
        <is>
          <t xml:space="preserve"> </t>
        </is>
      </c>
      <c r="C58" s="5" t="n">
        <v>10404342</v>
      </c>
    </row>
    <row r="59">
      <c r="A59" s="4" t="inlineStr">
        <is>
          <t>Common stock and warrants issued for: Preferred Unit dividend</t>
        </is>
      </c>
      <c r="B59" s="4" t="inlineStr">
        <is>
          <t xml:space="preserve"> </t>
        </is>
      </c>
      <c r="C59" s="6" t="n">
        <v>246</v>
      </c>
      <c r="D59" s="5" t="n">
        <v>1528867</v>
      </c>
      <c r="E59" s="4" t="inlineStr">
        <is>
          <t xml:space="preserve"> </t>
        </is>
      </c>
      <c r="F59" s="4" t="inlineStr">
        <is>
          <t xml:space="preserve"> </t>
        </is>
      </c>
      <c r="G59" s="4" t="inlineStr">
        <is>
          <t xml:space="preserve"> </t>
        </is>
      </c>
      <c r="H59" s="5" t="n">
        <v>-325366</v>
      </c>
      <c r="I59" s="4" t="inlineStr">
        <is>
          <t xml:space="preserve"> </t>
        </is>
      </c>
      <c r="J59" s="5" t="n">
        <v>1203747</v>
      </c>
    </row>
    <row r="60">
      <c r="A60" s="4" t="inlineStr">
        <is>
          <t>Common stock and warrants issued for: Preferred Unit dividend, shares</t>
        </is>
      </c>
      <c r="B60" s="4" t="inlineStr">
        <is>
          <t xml:space="preserve"> </t>
        </is>
      </c>
      <c r="C60" s="5" t="n">
        <v>2414022</v>
      </c>
    </row>
    <row r="61">
      <c r="A61" s="4" t="inlineStr">
        <is>
          <t>Common stock and warrants issued for: Exercise of warrants</t>
        </is>
      </c>
      <c r="B61" s="4" t="inlineStr">
        <is>
          <t xml:space="preserve"> </t>
        </is>
      </c>
      <c r="C61" s="6" t="n">
        <v>4</v>
      </c>
      <c r="D61" s="5" t="n">
        <v>19519</v>
      </c>
      <c r="E61" s="4" t="inlineStr">
        <is>
          <t xml:space="preserve"> </t>
        </is>
      </c>
      <c r="F61" s="4" t="inlineStr">
        <is>
          <t xml:space="preserve"> </t>
        </is>
      </c>
      <c r="G61" s="4" t="inlineStr">
        <is>
          <t xml:space="preserve"> </t>
        </is>
      </c>
      <c r="H61" s="5" t="n">
        <v>-28219</v>
      </c>
      <c r="I61" s="4" t="inlineStr">
        <is>
          <t xml:space="preserve"> </t>
        </is>
      </c>
      <c r="J61" s="5" t="n">
        <v>-8696</v>
      </c>
    </row>
    <row r="62">
      <c r="A62" s="4" t="inlineStr">
        <is>
          <t>Common stock and warrants issued for: Exercise of warrants, shares</t>
        </is>
      </c>
      <c r="B62" s="4" t="inlineStr">
        <is>
          <t xml:space="preserve"> </t>
        </is>
      </c>
      <c r="C62" s="5" t="n">
        <v>37518</v>
      </c>
    </row>
    <row r="63">
      <c r="A63" s="4" t="inlineStr">
        <is>
          <t>Preferred Shares - Series 2: Issuance of shares, net of transaction costs of $95,000</t>
        </is>
      </c>
      <c r="B63" s="6" t="n">
        <v>140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hares - Series 2: Issuance of shares, net of transaction costs of $95,000, shares</t>
        </is>
      </c>
      <c r="B64" s="5" t="n">
        <v>1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ifurcation of derivative liability</t>
        </is>
      </c>
      <c r="B65" s="6" t="n">
        <v>-529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neficial conversion feature</t>
        </is>
      </c>
      <c r="B66" s="5" t="n">
        <v>-729000</v>
      </c>
      <c r="C66" s="4" t="inlineStr">
        <is>
          <t xml:space="preserve"> </t>
        </is>
      </c>
      <c r="D66" s="5" t="n">
        <v>729000</v>
      </c>
      <c r="E66" s="4" t="inlineStr">
        <is>
          <t xml:space="preserve"> </t>
        </is>
      </c>
      <c r="G66" s="4" t="inlineStr">
        <is>
          <t xml:space="preserve"> </t>
        </is>
      </c>
      <c r="H66" s="4" t="inlineStr">
        <is>
          <t xml:space="preserve"> </t>
        </is>
      </c>
      <c r="I66" s="4" t="inlineStr">
        <is>
          <t xml:space="preserve"> </t>
        </is>
      </c>
      <c r="J66" s="5" t="n">
        <v>729000</v>
      </c>
    </row>
    <row r="67">
      <c r="A67" s="4" t="inlineStr">
        <is>
          <t>Preferred stock deemed dividend</t>
        </is>
      </c>
      <c r="B67" s="5" t="n">
        <v>729000</v>
      </c>
      <c r="C67" s="4" t="inlineStr">
        <is>
          <t xml:space="preserve"> </t>
        </is>
      </c>
      <c r="D67" s="5" t="n">
        <v>-729000</v>
      </c>
      <c r="E67" s="4" t="inlineStr">
        <is>
          <t xml:space="preserve"> </t>
        </is>
      </c>
      <c r="F67" s="4" t="inlineStr">
        <is>
          <t xml:space="preserve"> </t>
        </is>
      </c>
      <c r="G67" s="4" t="inlineStr">
        <is>
          <t xml:space="preserve"> </t>
        </is>
      </c>
      <c r="H67" s="4" t="inlineStr">
        <is>
          <t xml:space="preserve"> </t>
        </is>
      </c>
      <c r="I67" s="4" t="inlineStr">
        <is>
          <t xml:space="preserve"> </t>
        </is>
      </c>
      <c r="J67" s="5" t="n">
        <v>-729000</v>
      </c>
    </row>
    <row r="68">
      <c r="A68" s="4" t="inlineStr">
        <is>
          <t>Conversion of Series 2 preferred to common</t>
        </is>
      </c>
      <c r="B68" s="6" t="n">
        <v>-416392</v>
      </c>
      <c r="C68" s="6" t="n">
        <v>143</v>
      </c>
      <c r="D68" s="5" t="n">
        <v>416249</v>
      </c>
      <c r="E68" s="4" t="inlineStr">
        <is>
          <t xml:space="preserve"> </t>
        </is>
      </c>
      <c r="F68" s="4" t="inlineStr">
        <is>
          <t xml:space="preserve"> </t>
        </is>
      </c>
      <c r="G68" s="4" t="inlineStr">
        <is>
          <t xml:space="preserve"> </t>
        </is>
      </c>
      <c r="H68" s="4" t="inlineStr">
        <is>
          <t xml:space="preserve"> </t>
        </is>
      </c>
      <c r="I68" s="4" t="inlineStr">
        <is>
          <t xml:space="preserve"> </t>
        </is>
      </c>
      <c r="J68" s="5" t="n">
        <v>416392</v>
      </c>
    </row>
    <row r="69">
      <c r="A69" s="4" t="inlineStr">
        <is>
          <t>Conversion of Series 2 preferred to common, shares</t>
        </is>
      </c>
      <c r="B69" s="5" t="n">
        <v>-713</v>
      </c>
      <c r="C69" s="5" t="n">
        <v>1426854</v>
      </c>
    </row>
    <row r="70">
      <c r="A70" s="4" t="inlineStr">
        <is>
          <t>Reclassification of warrants and conversion feature</t>
        </is>
      </c>
      <c r="E70" s="4" t="inlineStr">
        <is>
          <t xml:space="preserve"> </t>
        </is>
      </c>
    </row>
    <row r="71">
      <c r="A71" s="4" t="inlineStr">
        <is>
          <t>Foreign currency translation</t>
        </is>
      </c>
      <c r="B71" s="4" t="inlineStr">
        <is>
          <t xml:space="preserve"> </t>
        </is>
      </c>
      <c r="C71" s="4" t="inlineStr">
        <is>
          <t xml:space="preserve"> </t>
        </is>
      </c>
      <c r="D71" s="4" t="inlineStr">
        <is>
          <t xml:space="preserve"> </t>
        </is>
      </c>
      <c r="E71" s="4" t="inlineStr">
        <is>
          <t xml:space="preserve"> </t>
        </is>
      </c>
      <c r="F71" s="4" t="inlineStr">
        <is>
          <t xml:space="preserve"> </t>
        </is>
      </c>
      <c r="G71" s="5" t="n">
        <v>-81069</v>
      </c>
      <c r="H71" s="4" t="inlineStr">
        <is>
          <t xml:space="preserve"> </t>
        </is>
      </c>
      <c r="I71" s="4" t="inlineStr">
        <is>
          <t xml:space="preserve"> </t>
        </is>
      </c>
      <c r="J71" s="5" t="n">
        <v>-81069</v>
      </c>
    </row>
    <row r="72">
      <c r="A72" s="4" t="inlineStr">
        <is>
          <t>Non-controlling interest distribu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921569</v>
      </c>
      <c r="I73" s="5" t="n">
        <v>129043</v>
      </c>
      <c r="J73" s="5" t="n">
        <v>-1792526</v>
      </c>
    </row>
    <row r="74">
      <c r="A74" s="4" t="inlineStr">
        <is>
          <t>Balance at Mar. 31, 2020</t>
        </is>
      </c>
      <c r="B74" s="6" t="n">
        <v>459608</v>
      </c>
      <c r="C74" s="6" t="n">
        <v>1434</v>
      </c>
      <c r="D74" s="5" t="n">
        <v>73470624</v>
      </c>
      <c r="E74" s="4" t="inlineStr">
        <is>
          <t xml:space="preserve"> </t>
        </is>
      </c>
      <c r="F74" s="4" t="inlineStr">
        <is>
          <t xml:space="preserve"> </t>
        </is>
      </c>
      <c r="G74" s="5" t="n">
        <v>-127506</v>
      </c>
      <c r="H74" s="5" t="n">
        <v>-77343539</v>
      </c>
      <c r="I74" s="5" t="n">
        <v>584824</v>
      </c>
      <c r="J74" s="5" t="n">
        <v>-3414163</v>
      </c>
    </row>
    <row r="75">
      <c r="A75" s="4" t="inlineStr">
        <is>
          <t>Balance, shares at Mar. 31, 2020</t>
        </is>
      </c>
      <c r="B75" s="5" t="n">
        <v>787</v>
      </c>
      <c r="C75" s="5" t="n">
        <v>14282736</v>
      </c>
    </row>
    <row r="76">
      <c r="A76" s="4" t="inlineStr">
        <is>
          <t>Balance at Dec. 31, 2019</t>
        </is>
      </c>
      <c r="B76" s="4" t="inlineStr">
        <is>
          <t xml:space="preserve"> </t>
        </is>
      </c>
      <c r="C76" s="6" t="n">
        <v>1041</v>
      </c>
      <c r="D76" s="5" t="n">
        <v>71505989</v>
      </c>
      <c r="E76" s="4" t="inlineStr">
        <is>
          <t xml:space="preserve"> </t>
        </is>
      </c>
      <c r="F76" s="4" t="inlineStr">
        <is>
          <t xml:space="preserve"> </t>
        </is>
      </c>
      <c r="G76" s="5" t="n">
        <v>-46437</v>
      </c>
      <c r="H76" s="5" t="n">
        <v>-75068385</v>
      </c>
      <c r="I76" s="5" t="n">
        <v>455781</v>
      </c>
      <c r="J76" s="5" t="n">
        <v>-3152011</v>
      </c>
    </row>
    <row r="77">
      <c r="A77" s="4" t="inlineStr">
        <is>
          <t>Balance, shares at Dec. 31, 2019</t>
        </is>
      </c>
      <c r="B77" s="4" t="inlineStr">
        <is>
          <t xml:space="preserve"> </t>
        </is>
      </c>
      <c r="C77" s="5" t="n">
        <v>10404342</v>
      </c>
    </row>
    <row r="78">
      <c r="A78" s="4" t="inlineStr">
        <is>
          <t>Foreign currency translation</t>
        </is>
      </c>
      <c r="J78" s="5" t="n">
        <v>-37266</v>
      </c>
    </row>
    <row r="79">
      <c r="A79" s="4" t="inlineStr">
        <is>
          <t>Net loss</t>
        </is>
      </c>
      <c r="J79" s="5" t="n">
        <v>-21006434</v>
      </c>
    </row>
    <row r="80">
      <c r="A80" s="4" t="inlineStr">
        <is>
          <t>Balance at Sep. 30, 2020</t>
        </is>
      </c>
      <c r="B80" s="6" t="n">
        <v>459608</v>
      </c>
      <c r="C80" s="6" t="n">
        <v>1434</v>
      </c>
      <c r="D80" s="5" t="n">
        <v>92433338</v>
      </c>
      <c r="E80" s="4" t="inlineStr">
        <is>
          <t xml:space="preserve"> </t>
        </is>
      </c>
      <c r="F80" s="4" t="inlineStr">
        <is>
          <t xml:space="preserve"> </t>
        </is>
      </c>
      <c r="G80" s="5" t="n">
        <v>-83703</v>
      </c>
      <c r="H80" s="5" t="n">
        <v>-95208526</v>
      </c>
      <c r="I80" s="5" t="n">
        <v>-764097</v>
      </c>
      <c r="J80" s="5" t="n">
        <v>-3621554</v>
      </c>
    </row>
    <row r="81">
      <c r="A81" s="4" t="inlineStr">
        <is>
          <t>Balance, shares at Sep. 30, 2020</t>
        </is>
      </c>
      <c r="B81" s="5" t="n">
        <v>787</v>
      </c>
      <c r="C81" s="5" t="n">
        <v>14282736</v>
      </c>
    </row>
    <row r="82">
      <c r="A82" s="4" t="inlineStr">
        <is>
          <t>Balance at Mar. 31, 2020</t>
        </is>
      </c>
      <c r="B82" s="6" t="n">
        <v>459608</v>
      </c>
      <c r="C82" s="6" t="n">
        <v>1434</v>
      </c>
      <c r="D82" s="5" t="n">
        <v>73470624</v>
      </c>
      <c r="E82" s="4" t="inlineStr">
        <is>
          <t xml:space="preserve"> </t>
        </is>
      </c>
      <c r="F82" s="4" t="inlineStr">
        <is>
          <t xml:space="preserve"> </t>
        </is>
      </c>
      <c r="G82" s="5" t="n">
        <v>-127506</v>
      </c>
      <c r="H82" s="5" t="n">
        <v>-77343539</v>
      </c>
      <c r="I82" s="5" t="n">
        <v>584824</v>
      </c>
      <c r="J82" s="5" t="n">
        <v>-3414163</v>
      </c>
    </row>
    <row r="83">
      <c r="A83" s="4" t="inlineStr">
        <is>
          <t>Balance, shares at Mar. 31, 2020</t>
        </is>
      </c>
      <c r="B83" s="5" t="n">
        <v>787</v>
      </c>
      <c r="C83" s="5" t="n">
        <v>14282736</v>
      </c>
    </row>
    <row r="84">
      <c r="A84" s="4" t="inlineStr">
        <is>
          <t>Cash merger consideration, net of transaction costs</t>
        </is>
      </c>
      <c r="B84" s="4" t="inlineStr">
        <is>
          <t xml:space="preserve"> </t>
        </is>
      </c>
      <c r="C84" s="4" t="inlineStr">
        <is>
          <t xml:space="preserve"> </t>
        </is>
      </c>
      <c r="D84" s="5" t="n">
        <v>5411745</v>
      </c>
      <c r="E84" s="4" t="inlineStr">
        <is>
          <t xml:space="preserve"> </t>
        </is>
      </c>
      <c r="F84" s="4" t="inlineStr">
        <is>
          <t xml:space="preserve"> </t>
        </is>
      </c>
      <c r="G84" s="4" t="inlineStr">
        <is>
          <t xml:space="preserve"> </t>
        </is>
      </c>
      <c r="H84" s="4" t="inlineStr">
        <is>
          <t xml:space="preserve"> </t>
        </is>
      </c>
      <c r="I84" s="4" t="inlineStr">
        <is>
          <t xml:space="preserve"> </t>
        </is>
      </c>
      <c r="J84" s="5" t="n">
        <v>5411745</v>
      </c>
    </row>
    <row r="85">
      <c r="A85" s="4" t="inlineStr">
        <is>
          <t>Contribution of warrant portion of merger consideration</t>
        </is>
      </c>
      <c r="B85" s="4" t="inlineStr">
        <is>
          <t xml:space="preserve"> </t>
        </is>
      </c>
      <c r="C85" s="4" t="inlineStr">
        <is>
          <t xml:space="preserve"> </t>
        </is>
      </c>
      <c r="D85" s="5" t="n">
        <v>1628909</v>
      </c>
      <c r="E85" s="4" t="inlineStr">
        <is>
          <t xml:space="preserve"> </t>
        </is>
      </c>
      <c r="F85" s="4" t="inlineStr">
        <is>
          <t xml:space="preserve"> </t>
        </is>
      </c>
      <c r="G85" s="4" t="inlineStr">
        <is>
          <t xml:space="preserve"> </t>
        </is>
      </c>
      <c r="H85" s="4" t="inlineStr">
        <is>
          <t xml:space="preserve"> </t>
        </is>
      </c>
      <c r="I85" s="4" t="inlineStr">
        <is>
          <t xml:space="preserve"> </t>
        </is>
      </c>
      <c r="J85" s="5" t="n">
        <v>1628909</v>
      </c>
    </row>
    <row r="86">
      <c r="A86" s="4" t="inlineStr">
        <is>
          <t>Foreign currency translation</t>
        </is>
      </c>
      <c r="B86" s="4" t="inlineStr">
        <is>
          <t xml:space="preserve"> </t>
        </is>
      </c>
      <c r="C86" s="4" t="inlineStr">
        <is>
          <t xml:space="preserve"> </t>
        </is>
      </c>
      <c r="D86" s="4" t="inlineStr">
        <is>
          <t xml:space="preserve"> </t>
        </is>
      </c>
      <c r="E86" s="4" t="inlineStr">
        <is>
          <t xml:space="preserve"> </t>
        </is>
      </c>
      <c r="F86" s="4" t="inlineStr">
        <is>
          <t xml:space="preserve"> </t>
        </is>
      </c>
      <c r="G86" s="5" t="n">
        <v>-6541</v>
      </c>
      <c r="H86" s="4" t="inlineStr">
        <is>
          <t xml:space="preserve"> </t>
        </is>
      </c>
      <c r="I86" s="4" t="inlineStr">
        <is>
          <t xml:space="preserve"> </t>
        </is>
      </c>
      <c r="J86" s="5" t="n">
        <v>-6541</v>
      </c>
    </row>
    <row r="87">
      <c r="A87" s="4" t="inlineStr">
        <is>
          <t>Reclassification of non-controlling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05909</v>
      </c>
      <c r="I87" s="5" t="n">
        <v>-805909</v>
      </c>
      <c r="J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9121195</v>
      </c>
      <c r="I88" s="5" t="n">
        <v>-89716</v>
      </c>
      <c r="J88" s="5" t="n">
        <v>-9210911</v>
      </c>
    </row>
    <row r="89">
      <c r="A89" s="4" t="inlineStr">
        <is>
          <t>Balance at Jun. 30, 2020</t>
        </is>
      </c>
      <c r="B89" s="6" t="n">
        <v>459608</v>
      </c>
      <c r="C89" s="6" t="n">
        <v>1434</v>
      </c>
      <c r="D89" s="5" t="n">
        <v>80511278</v>
      </c>
      <c r="E89" s="4" t="inlineStr">
        <is>
          <t xml:space="preserve"> </t>
        </is>
      </c>
      <c r="F89" s="4" t="inlineStr">
        <is>
          <t xml:space="preserve"> </t>
        </is>
      </c>
      <c r="G89" s="5" t="n">
        <v>-134047</v>
      </c>
      <c r="H89" s="5" t="n">
        <v>-85658825</v>
      </c>
      <c r="I89" s="5" t="n">
        <v>-310801</v>
      </c>
      <c r="J89" s="5" t="n">
        <v>-5590961</v>
      </c>
    </row>
    <row r="90">
      <c r="A90" s="4" t="inlineStr">
        <is>
          <t>Balance, shares at Jun. 30, 2020</t>
        </is>
      </c>
      <c r="B90" s="5" t="n">
        <v>787</v>
      </c>
      <c r="C90" s="5" t="n">
        <v>14282736</v>
      </c>
    </row>
    <row r="91">
      <c r="A91" s="4" t="inlineStr">
        <is>
          <t>Reclassification of warrants and conversion feature</t>
        </is>
      </c>
      <c r="B91" s="4" t="inlineStr">
        <is>
          <t xml:space="preserve"> </t>
        </is>
      </c>
      <c r="C91" s="4" t="inlineStr">
        <is>
          <t xml:space="preserve"> </t>
        </is>
      </c>
      <c r="D91" s="5" t="n">
        <v>11894000</v>
      </c>
      <c r="E91" s="4" t="inlineStr">
        <is>
          <t xml:space="preserve"> </t>
        </is>
      </c>
      <c r="F91" s="4" t="inlineStr">
        <is>
          <t xml:space="preserve"> </t>
        </is>
      </c>
      <c r="G91" s="4" t="inlineStr">
        <is>
          <t xml:space="preserve"> </t>
        </is>
      </c>
      <c r="H91" s="4" t="inlineStr">
        <is>
          <t xml:space="preserve"> </t>
        </is>
      </c>
      <c r="I91" s="4" t="inlineStr">
        <is>
          <t xml:space="preserve"> </t>
        </is>
      </c>
      <c r="J91" s="5" t="n">
        <v>11894000</v>
      </c>
    </row>
    <row r="92">
      <c r="A92" s="4" t="inlineStr">
        <is>
          <t>Warrants issued for the extension of the make-whole provision</t>
        </is>
      </c>
      <c r="B92" s="4" t="inlineStr">
        <is>
          <t xml:space="preserve"> </t>
        </is>
      </c>
      <c r="C92" s="4" t="inlineStr">
        <is>
          <t xml:space="preserve"> </t>
        </is>
      </c>
      <c r="D92" s="5" t="n">
        <v>28060</v>
      </c>
      <c r="E92" s="4" t="inlineStr">
        <is>
          <t xml:space="preserve"> </t>
        </is>
      </c>
      <c r="F92" s="4" t="inlineStr">
        <is>
          <t xml:space="preserve"> </t>
        </is>
      </c>
      <c r="G92" s="4" t="inlineStr">
        <is>
          <t xml:space="preserve"> </t>
        </is>
      </c>
      <c r="H92" s="4" t="inlineStr">
        <is>
          <t xml:space="preserve"> </t>
        </is>
      </c>
      <c r="I92" s="4" t="inlineStr">
        <is>
          <t xml:space="preserve"> </t>
        </is>
      </c>
      <c r="J92" s="5" t="n">
        <v>28060</v>
      </c>
    </row>
    <row r="93">
      <c r="A93" s="4" t="inlineStr">
        <is>
          <t>Contribution of warrant portion of merger consideration</t>
        </is>
      </c>
      <c r="F93" s="4" t="inlineStr">
        <is>
          <t xml:space="preserve"> </t>
        </is>
      </c>
    </row>
    <row r="94">
      <c r="A94" s="4" t="inlineStr">
        <is>
          <t>Foreign currency translation</t>
        </is>
      </c>
      <c r="B94" s="4" t="inlineStr">
        <is>
          <t xml:space="preserve"> </t>
        </is>
      </c>
      <c r="C94" s="4" t="inlineStr">
        <is>
          <t xml:space="preserve"> </t>
        </is>
      </c>
      <c r="D94" s="4" t="inlineStr">
        <is>
          <t xml:space="preserve"> </t>
        </is>
      </c>
      <c r="E94" s="4" t="inlineStr">
        <is>
          <t xml:space="preserve"> </t>
        </is>
      </c>
      <c r="F94" s="4" t="inlineStr">
        <is>
          <t xml:space="preserve"> </t>
        </is>
      </c>
      <c r="G94" s="5" t="n">
        <v>50344</v>
      </c>
      <c r="H94" s="4" t="inlineStr">
        <is>
          <t xml:space="preserve"> </t>
        </is>
      </c>
      <c r="I94" s="4" t="inlineStr">
        <is>
          <t xml:space="preserve"> </t>
        </is>
      </c>
      <c r="J94" s="5" t="n">
        <v>50344</v>
      </c>
    </row>
    <row r="95">
      <c r="A95" s="4" t="inlineStr">
        <is>
          <t>Non-controlling interest distributions</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classification of non-controlling interest</t>
        </is>
      </c>
      <c r="E96" s="4" t="inlineStr">
        <is>
          <t xml:space="preserve"> </t>
        </is>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9549701</v>
      </c>
      <c r="I97" s="5" t="n">
        <v>-453296</v>
      </c>
      <c r="J97" s="5" t="n">
        <v>-10002997</v>
      </c>
    </row>
    <row r="98">
      <c r="A98" s="4" t="inlineStr">
        <is>
          <t>Balance at Sep. 30, 2020</t>
        </is>
      </c>
      <c r="B98" s="6" t="n">
        <v>459608</v>
      </c>
      <c r="C98" s="6" t="n">
        <v>1434</v>
      </c>
      <c r="D98" s="6" t="n">
        <v>92433338</v>
      </c>
      <c r="E98" s="4" t="inlineStr">
        <is>
          <t xml:space="preserve"> </t>
        </is>
      </c>
      <c r="F98" s="4" t="inlineStr">
        <is>
          <t xml:space="preserve"> </t>
        </is>
      </c>
      <c r="G98" s="6" t="n">
        <v>-83703</v>
      </c>
      <c r="H98" s="6" t="n">
        <v>-95208526</v>
      </c>
      <c r="I98" s="6" t="n">
        <v>-764097</v>
      </c>
      <c r="J98" s="6" t="n">
        <v>-3621554</v>
      </c>
    </row>
    <row r="99">
      <c r="A99" s="4" t="inlineStr">
        <is>
          <t>Balance, shares at Sep. 30, 2020</t>
        </is>
      </c>
      <c r="B99" s="5" t="n">
        <v>787</v>
      </c>
      <c r="C99" s="5" t="n">
        <v>14282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Stockholders' Equity (Deficit) (Parenthetical) - USD ($)</t>
        </is>
      </c>
      <c r="B1" s="2" t="inlineStr">
        <is>
          <t>3 Months Ended</t>
        </is>
      </c>
    </row>
    <row r="2">
      <c r="B2" s="2" t="inlineStr">
        <is>
          <t>Jun. 30, 2020</t>
        </is>
      </c>
      <c r="C2" s="2" t="inlineStr">
        <is>
          <t>Mar. 31, 2020</t>
        </is>
      </c>
    </row>
    <row r="3">
      <c r="A3" s="3" t="inlineStr">
        <is>
          <t>Statement of Stockholders' Equity [Abstract]</t>
        </is>
      </c>
    </row>
    <row r="4">
      <c r="A4" s="4" t="inlineStr">
        <is>
          <t>Transaction cost</t>
        </is>
      </c>
      <c r="B4" s="6" t="n">
        <v>588255</v>
      </c>
      <c r="C4" s="6" t="n">
        <v>9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rom continuing operations</t>
        </is>
      </c>
      <c r="B4" s="6" t="n">
        <v>-21006434</v>
      </c>
      <c r="C4" s="6" t="n">
        <v>-9683110</v>
      </c>
    </row>
    <row r="5">
      <c r="A5" s="4" t="inlineStr">
        <is>
          <t>Net income from discontinued operations</t>
        </is>
      </c>
      <c r="B5" s="4" t="inlineStr">
        <is>
          <t xml:space="preserve"> </t>
        </is>
      </c>
      <c r="C5" s="5" t="n">
        <v>67496</v>
      </c>
    </row>
    <row r="6">
      <c r="A6" s="4" t="inlineStr">
        <is>
          <t>Consolidated net loss</t>
        </is>
      </c>
      <c r="B6" s="5" t="n">
        <v>-21006434</v>
      </c>
      <c r="C6" s="5" t="n">
        <v>-9615614</v>
      </c>
    </row>
    <row r="7">
      <c r="A7" s="3" t="inlineStr">
        <is>
          <t>Adjustments to reconcile net loss to net cash flows from continuing operations</t>
        </is>
      </c>
    </row>
    <row r="8">
      <c r="A8" s="4" t="inlineStr">
        <is>
          <t>Depreciation and amortization</t>
        </is>
      </c>
      <c r="B8" s="5" t="n">
        <v>1109608</v>
      </c>
      <c r="C8" s="5" t="n">
        <v>1381411</v>
      </c>
    </row>
    <row r="9">
      <c r="A9" s="4" t="inlineStr">
        <is>
          <t>Amortization of operating lease assets</t>
        </is>
      </c>
      <c r="B9" s="5" t="n">
        <v>990305</v>
      </c>
      <c r="C9" s="5" t="n">
        <v>1330137</v>
      </c>
    </row>
    <row r="10">
      <c r="A10" s="4" t="inlineStr">
        <is>
          <t>Asset impairment charges</t>
        </is>
      </c>
      <c r="B10" s="5" t="n">
        <v>1505279</v>
      </c>
      <c r="C10" s="5" t="n">
        <v>4007050</v>
      </c>
    </row>
    <row r="11">
      <c r="A11" s="4" t="inlineStr">
        <is>
          <t>Warrant issued for extension of True-Up Payment</t>
        </is>
      </c>
      <c r="B11" s="5" t="n">
        <v>28060</v>
      </c>
      <c r="C11" s="4" t="inlineStr">
        <is>
          <t xml:space="preserve"> </t>
        </is>
      </c>
    </row>
    <row r="12">
      <c r="A12" s="4" t="inlineStr">
        <is>
          <t>Write-off of HOA</t>
        </is>
      </c>
      <c r="B12" s="4" t="inlineStr">
        <is>
          <t xml:space="preserve"> </t>
        </is>
      </c>
      <c r="C12" s="5" t="n">
        <v>435000</v>
      </c>
    </row>
    <row r="13">
      <c r="A13" s="4" t="inlineStr">
        <is>
          <t>Common stock and warrants issued for services</t>
        </is>
      </c>
      <c r="B13" s="4" t="inlineStr">
        <is>
          <t xml:space="preserve"> </t>
        </is>
      </c>
      <c r="C13" s="5" t="n">
        <v>24507</v>
      </c>
    </row>
    <row r="14">
      <c r="A14" s="4" t="inlineStr">
        <is>
          <t>Stock-based compensation</t>
        </is>
      </c>
      <c r="B14" s="4" t="inlineStr">
        <is>
          <t xml:space="preserve"> </t>
        </is>
      </c>
      <c r="C14" s="5" t="n">
        <v>118120</v>
      </c>
    </row>
    <row r="15">
      <c r="A15" s="4" t="inlineStr">
        <is>
          <t>Loss (gain) on investments</t>
        </is>
      </c>
      <c r="B15" s="5" t="n">
        <v>1152185</v>
      </c>
      <c r="C15" s="5" t="n">
        <v>-11142</v>
      </c>
    </row>
    <row r="16">
      <c r="A16" s="4" t="inlineStr">
        <is>
          <t>Gain on tax settlements</t>
        </is>
      </c>
      <c r="B16" s="4" t="inlineStr">
        <is>
          <t xml:space="preserve"> </t>
        </is>
      </c>
      <c r="C16" s="5" t="n">
        <v>-265996</v>
      </c>
    </row>
    <row r="17">
      <c r="A17" s="4" t="inlineStr">
        <is>
          <t>Amortization of debt discount</t>
        </is>
      </c>
      <c r="B17" s="5" t="n">
        <v>89472</v>
      </c>
      <c r="C17" s="5" t="n">
        <v>26087</v>
      </c>
    </row>
    <row r="18">
      <c r="A18" s="4" t="inlineStr">
        <is>
          <t>Loss on extinguishment of redeemable Series 1 Preferred</t>
        </is>
      </c>
      <c r="B18" s="5" t="n">
        <v>161899</v>
      </c>
      <c r="C18" s="4" t="inlineStr">
        <is>
          <t xml:space="preserve"> </t>
        </is>
      </c>
    </row>
    <row r="19">
      <c r="A19" s="4" t="inlineStr">
        <is>
          <t>Loss on debt extinguishment</t>
        </is>
      </c>
      <c r="B19" s="5" t="n">
        <v>11808111</v>
      </c>
      <c r="C19" s="4" t="inlineStr">
        <is>
          <t xml:space="preserve"> </t>
        </is>
      </c>
    </row>
    <row r="20">
      <c r="A20" s="4" t="inlineStr">
        <is>
          <t>Loss on derivative liabilities revaluation</t>
        </is>
      </c>
      <c r="B20" s="5" t="n">
        <v>394724</v>
      </c>
      <c r="C20" s="4" t="inlineStr">
        <is>
          <t xml:space="preserve"> </t>
        </is>
      </c>
    </row>
    <row r="21">
      <c r="A21" s="3" t="inlineStr">
        <is>
          <t>Change in assets and liabilities</t>
        </is>
      </c>
    </row>
    <row r="22">
      <c r="A22" s="4" t="inlineStr">
        <is>
          <t>Accounts and other receivables</t>
        </is>
      </c>
      <c r="B22" s="5" t="n">
        <v>149288</v>
      </c>
      <c r="C22" s="5" t="n">
        <v>121228</v>
      </c>
    </row>
    <row r="23">
      <c r="A23" s="4" t="inlineStr">
        <is>
          <t>Prepaid and other assets</t>
        </is>
      </c>
      <c r="B23" s="5" t="n">
        <v>-232878</v>
      </c>
      <c r="C23" s="5" t="n">
        <v>-177006</v>
      </c>
    </row>
    <row r="24">
      <c r="A24" s="4" t="inlineStr">
        <is>
          <t>Inventories</t>
        </is>
      </c>
      <c r="B24" s="5" t="n">
        <v>58791</v>
      </c>
      <c r="C24" s="5" t="n">
        <v>3034</v>
      </c>
    </row>
    <row r="25">
      <c r="A25" s="4" t="inlineStr">
        <is>
          <t>Accounts payable and accrued expenses</t>
        </is>
      </c>
      <c r="B25" s="5" t="n">
        <v>-26761</v>
      </c>
      <c r="C25" s="5" t="n">
        <v>1616020</v>
      </c>
    </row>
    <row r="26">
      <c r="A26" s="4" t="inlineStr">
        <is>
          <t>Change in amounts payable to related parties</t>
        </is>
      </c>
      <c r="B26" s="4" t="inlineStr">
        <is>
          <t xml:space="preserve"> </t>
        </is>
      </c>
      <c r="C26" s="5" t="n">
        <v>-287256</v>
      </c>
    </row>
    <row r="27">
      <c r="A27" s="4" t="inlineStr">
        <is>
          <t>Deferred income taxes</t>
        </is>
      </c>
      <c r="B27" s="4" t="inlineStr">
        <is>
          <t xml:space="preserve"> </t>
        </is>
      </c>
      <c r="C27" s="5" t="n">
        <v>43150</v>
      </c>
    </row>
    <row r="28">
      <c r="A28" s="4" t="inlineStr">
        <is>
          <t>Operating lease liabilities</t>
        </is>
      </c>
      <c r="B28" s="5" t="n">
        <v>-1002566</v>
      </c>
      <c r="C28" s="5" t="n">
        <v>-1348376</v>
      </c>
    </row>
    <row r="29">
      <c r="A29" s="4" t="inlineStr">
        <is>
          <t>Deferred revenue</t>
        </is>
      </c>
      <c r="B29" s="5" t="n">
        <v>-71644</v>
      </c>
      <c r="C29" s="5" t="n">
        <v>-191018</v>
      </c>
    </row>
    <row r="30">
      <c r="A30" s="4" t="inlineStr">
        <is>
          <t>Net cash flows from operating activities</t>
        </is>
      </c>
      <c r="B30" s="5" t="n">
        <v>-4892561</v>
      </c>
      <c r="C30" s="5" t="n">
        <v>-2739227</v>
      </c>
    </row>
    <row r="31">
      <c r="A31" s="4" t="inlineStr">
        <is>
          <t>Net cash used in operating activities from discontinued operations</t>
        </is>
      </c>
      <c r="B31" s="4" t="inlineStr">
        <is>
          <t xml:space="preserve"> </t>
        </is>
      </c>
      <c r="C31" s="5" t="n">
        <v>-309822</v>
      </c>
    </row>
    <row r="32">
      <c r="A32" s="4" t="inlineStr">
        <is>
          <t>Net cash used in operations</t>
        </is>
      </c>
      <c r="B32" s="5" t="n">
        <v>-4892561</v>
      </c>
      <c r="C32" s="5" t="n">
        <v>-3049049</v>
      </c>
    </row>
    <row r="33">
      <c r="A33" s="3" t="inlineStr">
        <is>
          <t>Cash flows from investing activities:</t>
        </is>
      </c>
    </row>
    <row r="34">
      <c r="A34" s="4" t="inlineStr">
        <is>
          <t>Purchase of property and equipment</t>
        </is>
      </c>
      <c r="B34" s="5" t="n">
        <v>-29821</v>
      </c>
      <c r="C34" s="5" t="n">
        <v>-473496</v>
      </c>
    </row>
    <row r="35">
      <c r="A35" s="4" t="inlineStr">
        <is>
          <t>Proceeds from tenant improvement allowances</t>
        </is>
      </c>
      <c r="B35" s="4" t="inlineStr">
        <is>
          <t xml:space="preserve"> </t>
        </is>
      </c>
      <c r="C35" s="5" t="n">
        <v>335075</v>
      </c>
    </row>
    <row r="36">
      <c r="A36" s="4" t="inlineStr">
        <is>
          <t>Proceeds from rights offering</t>
        </is>
      </c>
      <c r="B36" s="4" t="inlineStr">
        <is>
          <t xml:space="preserve"> </t>
        </is>
      </c>
      <c r="C36" s="5" t="n">
        <v>2694530</v>
      </c>
    </row>
    <row r="37">
      <c r="A37" s="4" t="inlineStr">
        <is>
          <t>Proceeds from sale of assets</t>
        </is>
      </c>
      <c r="B37" s="4" t="inlineStr">
        <is>
          <t xml:space="preserve"> </t>
        </is>
      </c>
      <c r="C37" s="5" t="n">
        <v>173977</v>
      </c>
    </row>
    <row r="38">
      <c r="A38" s="4" t="inlineStr">
        <is>
          <t>Net cash flows provided by (used in) investing activities</t>
        </is>
      </c>
      <c r="B38" s="5" t="n">
        <v>-29821</v>
      </c>
      <c r="C38" s="5" t="n">
        <v>2730086</v>
      </c>
    </row>
    <row r="39">
      <c r="A39" s="4" t="inlineStr">
        <is>
          <t>Net cash used in investing activities from discontinued operations</t>
        </is>
      </c>
      <c r="B39" s="4" t="inlineStr">
        <is>
          <t xml:space="preserve"> </t>
        </is>
      </c>
      <c r="C39" s="5" t="n">
        <v>-2586</v>
      </c>
    </row>
    <row r="40">
      <c r="A40" s="4" t="inlineStr">
        <is>
          <t>Net cash provided by (used in) investing activities</t>
        </is>
      </c>
      <c r="B40" s="5" t="n">
        <v>-29821</v>
      </c>
      <c r="C40" s="5" t="n">
        <v>2727500</v>
      </c>
    </row>
    <row r="41">
      <c r="A41" s="3" t="inlineStr">
        <is>
          <t>Cash flows from financing activities:</t>
        </is>
      </c>
    </row>
    <row r="42">
      <c r="A42" s="4" t="inlineStr">
        <is>
          <t>Proceeds from Series 2 Preferred</t>
        </is>
      </c>
      <c r="B42" s="5" t="n">
        <v>1405000</v>
      </c>
      <c r="C42" s="4" t="inlineStr">
        <is>
          <t xml:space="preserve"> </t>
        </is>
      </c>
    </row>
    <row r="43">
      <c r="A43" s="4" t="inlineStr">
        <is>
          <t>Proceeds from warrant exercises</t>
        </is>
      </c>
      <c r="B43" s="5" t="n">
        <v>885046</v>
      </c>
      <c r="C43" s="4" t="inlineStr">
        <is>
          <t xml:space="preserve"> </t>
        </is>
      </c>
    </row>
    <row r="44">
      <c r="A44" s="4" t="inlineStr">
        <is>
          <t>Redemption of Series 1 Preferred</t>
        </is>
      </c>
      <c r="B44" s="5" t="n">
        <v>-880289</v>
      </c>
      <c r="C44" s="4" t="inlineStr">
        <is>
          <t xml:space="preserve"> </t>
        </is>
      </c>
    </row>
    <row r="45">
      <c r="A45" s="4" t="inlineStr">
        <is>
          <t>Loan proceeds</t>
        </is>
      </c>
      <c r="B45" s="5" t="n">
        <v>2989350</v>
      </c>
      <c r="C45" s="5" t="n">
        <v>207146</v>
      </c>
    </row>
    <row r="46">
      <c r="A46" s="4" t="inlineStr">
        <is>
          <t>Loan repayments</t>
        </is>
      </c>
      <c r="B46" s="5" t="n">
        <v>-2563346</v>
      </c>
      <c r="C46" s="5" t="n">
        <v>-547036</v>
      </c>
    </row>
    <row r="47">
      <c r="A47" s="4" t="inlineStr">
        <is>
          <t>Merger consideration, net</t>
        </is>
      </c>
      <c r="B47" s="5" t="n">
        <v>5411745</v>
      </c>
      <c r="C47" s="4" t="inlineStr">
        <is>
          <t xml:space="preserve"> </t>
        </is>
      </c>
    </row>
    <row r="48">
      <c r="A48" s="4" t="inlineStr">
        <is>
          <t>Distributions to non-controlling interests</t>
        </is>
      </c>
      <c r="B48" s="4" t="inlineStr">
        <is>
          <t xml:space="preserve"> </t>
        </is>
      </c>
      <c r="C48" s="5" t="n">
        <v>-61186</v>
      </c>
    </row>
    <row r="49">
      <c r="A49" s="4" t="inlineStr">
        <is>
          <t>Contributions from non-controlling interests</t>
        </is>
      </c>
      <c r="B49" s="4" t="inlineStr">
        <is>
          <t xml:space="preserve"> </t>
        </is>
      </c>
      <c r="C49" s="5" t="n">
        <v>575000</v>
      </c>
    </row>
    <row r="50">
      <c r="A50" s="4" t="inlineStr">
        <is>
          <t>Net cash flows from financing activities</t>
        </is>
      </c>
      <c r="B50" s="5" t="n">
        <v>7247506</v>
      </c>
      <c r="C50" s="5" t="n">
        <v>173924</v>
      </c>
    </row>
    <row r="51">
      <c r="A51" s="4" t="inlineStr">
        <is>
          <t>Net cash provided by financing activities from discontinued operations</t>
        </is>
      </c>
      <c r="B51" s="4" t="inlineStr">
        <is>
          <t xml:space="preserve"> </t>
        </is>
      </c>
      <c r="C51" s="5" t="n">
        <v>178905</v>
      </c>
    </row>
    <row r="52">
      <c r="A52" s="4" t="inlineStr">
        <is>
          <t>Net cash provided by financing activities</t>
        </is>
      </c>
      <c r="B52" s="5" t="n">
        <v>7724506</v>
      </c>
      <c r="C52" s="5" t="n">
        <v>352829</v>
      </c>
    </row>
    <row r="53">
      <c r="A53" s="4" t="inlineStr">
        <is>
          <t>Effect of exchange rate changes on cash</t>
        </is>
      </c>
      <c r="B53" s="5" t="n">
        <v>-14496</v>
      </c>
      <c r="C53" s="5" t="n">
        <v>-13229</v>
      </c>
    </row>
    <row r="54">
      <c r="A54" s="4" t="inlineStr">
        <is>
          <t>Effect of exchange rate changes from discontinued operations on cash</t>
        </is>
      </c>
      <c r="B54" s="4" t="inlineStr">
        <is>
          <t xml:space="preserve"> </t>
        </is>
      </c>
      <c r="C54" s="5" t="n">
        <v>10563</v>
      </c>
    </row>
    <row r="55">
      <c r="A55" s="4" t="inlineStr">
        <is>
          <t>Net increase (decrease) in cash and restricted cash including cash classified within assets held for sale</t>
        </is>
      </c>
      <c r="C55" s="5" t="n">
        <v>28614</v>
      </c>
    </row>
    <row r="56">
      <c r="A56" s="4" t="inlineStr">
        <is>
          <t>Less: net increase in cash and restricted cash classified within assets held for sale</t>
        </is>
      </c>
      <c r="C56" s="5" t="n">
        <v>-21193</v>
      </c>
    </row>
    <row r="57">
      <c r="A57" s="4" t="inlineStr">
        <is>
          <t>Net increase (decrease) in cash and restricted cash</t>
        </is>
      </c>
      <c r="B57" s="5" t="n">
        <v>2310628</v>
      </c>
      <c r="C57" s="5" t="n">
        <v>7421</v>
      </c>
    </row>
    <row r="58">
      <c r="A58" s="4" t="inlineStr">
        <is>
          <t>Cash and restricted cash, beginning of period</t>
        </is>
      </c>
      <c r="B58" s="5" t="n">
        <v>501017</v>
      </c>
      <c r="C58" s="5" t="n">
        <v>630206</v>
      </c>
    </row>
    <row r="59">
      <c r="A59" s="4" t="inlineStr">
        <is>
          <t>Cash and restricted cash, end of period</t>
        </is>
      </c>
      <c r="B59" s="5" t="n">
        <v>2811645</v>
      </c>
      <c r="C59" s="5" t="n">
        <v>637627</v>
      </c>
    </row>
    <row r="60">
      <c r="A60" s="3" t="inlineStr">
        <is>
          <t>Supplemental cash flow information:</t>
        </is>
      </c>
    </row>
    <row r="61">
      <c r="A61" s="4" t="inlineStr">
        <is>
          <t>Interest</t>
        </is>
      </c>
      <c r="B61" s="5" t="n">
        <v>222173</v>
      </c>
      <c r="C61" s="5" t="n">
        <v>515568</v>
      </c>
    </row>
    <row r="62">
      <c r="A62" s="4" t="inlineStr">
        <is>
          <t>Income taxes</t>
        </is>
      </c>
      <c r="B62" s="4" t="inlineStr">
        <is>
          <t xml:space="preserve"> </t>
        </is>
      </c>
      <c r="C62" s="5" t="n">
        <v>97734</v>
      </c>
    </row>
    <row r="63">
      <c r="A63" s="3" t="inlineStr">
        <is>
          <t>Non-cash investing and financing activities</t>
        </is>
      </c>
    </row>
    <row r="64">
      <c r="A64" s="4" t="inlineStr">
        <is>
          <t>Convertible debt and notes payable settled through subscriptions in the rights offerings</t>
        </is>
      </c>
      <c r="B64" s="4" t="inlineStr">
        <is>
          <t xml:space="preserve"> </t>
        </is>
      </c>
      <c r="C64" s="5" t="n">
        <v>3075000</v>
      </c>
    </row>
    <row r="65">
      <c r="A65" s="4" t="inlineStr">
        <is>
          <t>Preferred stock dividends paid through issuance of common stock</t>
        </is>
      </c>
      <c r="B65" s="5" t="n">
        <v>19523</v>
      </c>
      <c r="C65" s="5" t="n">
        <v>57624</v>
      </c>
    </row>
    <row r="66">
      <c r="A66" s="4" t="inlineStr">
        <is>
          <t>Conversion of Preferred stock - Series 2 to common stock</t>
        </is>
      </c>
      <c r="B66" s="5" t="n">
        <v>416392</v>
      </c>
      <c r="C66" s="4" t="inlineStr">
        <is>
          <t xml:space="preserve"> </t>
        </is>
      </c>
    </row>
    <row r="67">
      <c r="A67" s="4" t="inlineStr">
        <is>
          <t>Accrued interest paid through warrant exercise</t>
        </is>
      </c>
      <c r="B67" s="5" t="n">
        <v>318700</v>
      </c>
      <c r="C67" s="4" t="inlineStr">
        <is>
          <t xml:space="preserve"> </t>
        </is>
      </c>
    </row>
    <row r="68">
      <c r="A68" s="4" t="inlineStr">
        <is>
          <t>Bifurcation of derivative liability from Preferred Stock - Series 2</t>
        </is>
      </c>
      <c r="B68" s="5" t="n">
        <v>529000</v>
      </c>
      <c r="C68" s="4" t="inlineStr">
        <is>
          <t xml:space="preserve"> </t>
        </is>
      </c>
    </row>
    <row r="69">
      <c r="A69" s="4" t="inlineStr">
        <is>
          <t>Warrant portion of merger consideration</t>
        </is>
      </c>
      <c r="B69" s="5" t="n">
        <v>1628909</v>
      </c>
      <c r="C69" s="4" t="inlineStr">
        <is>
          <t xml:space="preserve"> </t>
        </is>
      </c>
    </row>
    <row r="70">
      <c r="A70" s="4" t="inlineStr">
        <is>
          <t>Equity classification of Oz Rey warrants and conversion feature</t>
        </is>
      </c>
      <c r="B70" s="6" t="n">
        <v>11894000</v>
      </c>
      <c r="C7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Sep. 30, 2020</t>
        </is>
      </c>
    </row>
    <row r="3">
      <c r="A3" s="3" t="inlineStr">
        <is>
          <t>Accounting Policies [Abstract]</t>
        </is>
      </c>
    </row>
    <row r="4">
      <c r="A4" s="4" t="inlineStr">
        <is>
          <t>Nature of Business</t>
        </is>
      </c>
      <c r="B4" s="4" t="inlineStr">
        <is>
          <t>1. NATURE OF BUSINESS BASIS OF PRESENTATION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The spin-off transaction was completed on April 1, 2020. Amergent is in the business of owning, operating
and franchising fast casual dining concepts domestically and internationally. On March 31, 2020, Chanticleer contributed
all its assets and liabilities, including the stock interest in all its subsidiaries (other than Amergent), to Amergent. Based
on this being a transaction between entities under common control the carryover basis of accounting was used to record the assets
and liabilities contributed to Amergent. Further, as a common control transaction the consolidated and combined financial statements
of Amergent reflect the transaction as if the contribution had occurred as of the earliest period presented herein. As such, the accompanying consolidated and
combined financial statements include the accounts of Amergent and its subsidiaries along with Chanticleer and its subsidiaries
(collectively “we,” “us,” “our,” or the “Company”). All intercompany and inter-entity
balances have been eliminated in consolidation and combination. ORGANIZATION, MERGER, SPIN-OFF, REVERSE SPLIT On April 1, 2020, Chanticleer completed its
merger transaction with Sonnet BioTherapeutics, Inc. (“Sonnet”), in accordance with the terms of the Agreement and
Plan of Merger, dated as of October 10, 2019, among Chanticleer, Sonnet, Biosub Inc. (“Merger Sub”), and Sonnet Sub,
as amended by Amendment No. 1 thereto, dated as of February 7, 2020 (as so amended, the “Merger Agreement”), pursuant
to which Merger Sub merged with and into Sonnet Sub, with Sonnet Sub surviving as a wholly-owned subsidiary of Chanticleer (the
“Merger”). On April 1, 2020, in connection with the Merger, Chanticleer changed its name to “Sonnet BioTherapeutics
Holdings, Inc.” In connection with and prior to the Merger,
Chanticleer contributed and transferred to Amergent, a newly-formed, wholly-owned subsidiary of Chanticleer, all of the assets
and liabilities relating to Chanticleer’s restaurant business. On March 16, 2020, the board of directors of Chanticleer declared
a dividend with respect to the shares of Chanticleer’s common stock outstanding at the close of business on March 26, 2020
of one share of the Amergent common stock held by Chanticleer for each outstanding share of Chanticleer common stock. The dividend,
which together with the contribution and transfer of Chanticleer’s restaurant business described above, is referred to as
the “Spin-Off.” Prior to the Spin-Off, Amergent engaged in no business or operations. The Spin-Off of Amergent to the stockholders
of record on March 26, 2020 occurred prior to the Merger on April 1, 2020 (“Spin-Off Date”). As a result of the Spin-Off,
Amergent emerged as successor to the business, operations, assets and liabilities of pre-merger Chanticleer. Additionally, Amergent’s
shareholder base and their holdings (on a pro-rata basis) are substantially identical to that of pre-merger Chanticleer. In connection with the Merger on April 1, 2020,
Amergent received proceeds from Sonnet of $6,000,000 as well as a warrant to purchase 2% of the outstanding common shares of Sonnet
(186,161 shares) for $0.01 per share (“Merger Consideration”). Amergent simultaneously entered into agreements to refinance
a note payable and issue warrants to the note holder. See Note 7 for additional information on the note refinancing. GENERAL The accompanying condensed consolidated and
combin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and combined financial statements have not been audited. The condensed consolidated and combined balance sheet as of December 31,
2019 has been derived from the audited consolidated and combined financial statements as of December 31, 2019 and for the year
then ended included in Amergent’s annual report filed with the SEC on July 2, 2020 in connection with Amergent’s finalized
Form 10/A. The results of operations for the three and nine-month periods ended September 30, 2020 are not necessarily indicative
of the operating results for the full year ending December 31, 2020. Certain information and footnote disclosures
normally included in unaudited condensed consolidated and combin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audited consolidated and combined
financial statements and notes thereto included in Amergent’s Annual Report for the year ended December 31, 2019 previously
filed with the SEC. LIQUIDITY, CAPITAL RESOURCES AND GOING CONCERN Liquidity, Capital Resources and Going Concern As of September 30, 2020, the Company’s
cash balance was $2,811,645, of which $1,250,336 was restricted cash, its working capital deficiency was $8,939,472, and it had
significant near-term commitments and contractual obligations. The level of additional cash needed to fund operations and our ability
to conduct business for the next 12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our ability to actively trade our common stock;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n February 7, 2020, the Company entered into
a Securities Purchase Agreement for the sale (the “Bridge Financing”) of up to 1,500 shares of a new series of convertible
preferred stock of the Company (the “Series 2 Preferred Stock”) with an institutional investor for gross proceeds to
the Company of up to $1,500,000 (the “Preferred Securities Purchase Agreement”). The transaction occurred in two closings,
the first of which, for 1,000 shares, occurred in mid-February 2020, and the second of which, for 500 shares, occurred in March
2020. In March 2020, an aggregate of 713 shares of Series 2 Preferred Stock were converted into 1,426,854 shares of common stock.
In connection with the Merger, all outstanding shares of the Series 2 Preferred Stock were automatically cancelled and exchanged
for substantially similar shares of preferred stock in Amergent. On March 10, 2020, the World Health Organization
characterized the novel COVID-19 virus as a global pandemic. The COVID-19 outbreak in the United States has resulted in a significant
impact throughout the hospitality industry. The Company has been impacted due to restrictions placed by state and local governments
that caused temporary restaurant closures or significantly reduced the Company’s ability to operate, restricting the Company’s
restaurants to take-out only. It is difficult to estimate the length or severity of this outbreak; however, the Company has made
operational changes, as needed, to reduce the impact. However, there can be no certainty regarding the length and severity of the
outbreak and such its ultimate financial impact on the Company’s operations. On March 27, 2020, Congress passed “The
Coronavirus Aid, Relief, and Economic Security Act” (CARES Act), which included the “Paycheck Protection Program”
(PPP) for small businesses. On April 27, 2020, Amergent received a PPP loan in the amount of $2.1 million. Due to the Spin-Off
and Merger, Amergent was not publicly traded at the time of the loan application or funding. The note bears interest at 1% per year, matures
in April 2022, and requires monthly interest and principal payments of approximately $119,000 beginning in November 2020 and through
maturity. The currently issued guidelines of the program allow for the loan proceeds to be forgiven if certain requirements are
met. Any loan proceeds not forgiven will be repaid in full. As a result of the Merger on April 1, 2020,
Amergent received $6,000,000 in gross proceeds from Sonnet and a warrant to purchase 186,161 shares of Sonnet’s common stock,
as well as paid down and refinanced certain debt obligations. Even considering the additional liquidity obtained
on April 1, 2020 in connection with the Merger and through the PPP loan proceeds received on April 27, 2020 and EID loans
received on August 4, 2020, there can be no assurances that Amergent will not need to seek additional debt or equity funding
or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The Company’s current operating losses,
combined with its working capital deficit and uncertainties regarding the impact of COVID-19, raise substantial doubt about our
ability to continue as a going concern. The accompanying unaudited condensed consolidated
and combin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8:01:37Z</dcterms:created>
  <dcterms:modified xmlns:dcterms="http://purl.org/dc/terms/" xmlns:xsi="http://www.w3.org/2001/XMLSchema-instance" xsi:type="dcterms:W3CDTF">2020-11-23T08:01:37Z</dcterms:modified>
</cp:coreProperties>
</file>